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The Company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Revenue Recognition (Details)" sheetId="33" state="visible" r:id="rId33"/>
    <sheet xmlns:r="http://schemas.openxmlformats.org/officeDocument/2006/relationships" name="Investments (Details)"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Inventory (Details)"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Leases - Narrative (Details)" sheetId="40" state="visible" r:id="rId40"/>
    <sheet xmlns:r="http://schemas.openxmlformats.org/officeDocument/2006/relationships" name="Leases - Schedule of Operating " sheetId="41" state="visible" r:id="rId41"/>
    <sheet xmlns:r="http://schemas.openxmlformats.org/officeDocument/2006/relationships" name="Accrued Expenses and Other Cu_3" sheetId="42" state="visible" r:id="rId42"/>
    <sheet xmlns:r="http://schemas.openxmlformats.org/officeDocument/2006/relationships" name="Debt - Convertible Notes (Detai" sheetId="43" state="visible" r:id="rId43"/>
    <sheet xmlns:r="http://schemas.openxmlformats.org/officeDocument/2006/relationships" name="Debt - Reconciliation of Conver" sheetId="44" state="visible" r:id="rId44"/>
    <sheet xmlns:r="http://schemas.openxmlformats.org/officeDocument/2006/relationships" name="Debt - Credit Facility (Details" sheetId="45" state="visible" r:id="rId45"/>
    <sheet xmlns:r="http://schemas.openxmlformats.org/officeDocument/2006/relationships" name="Stock-Based Compensation - Allo"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52</t>
        </is>
      </c>
    </row>
    <row r="9">
      <c r="A9" s="4" t="inlineStr">
        <is>
          <t>Entity Registrant Name</t>
        </is>
      </c>
      <c r="B9" s="4" t="inlineStr">
        <is>
          <t>Aerie Pharmaceuticals, Inc.</t>
        </is>
      </c>
    </row>
    <row r="10">
      <c r="A10" s="4" t="inlineStr">
        <is>
          <t>Entity Incorporation, State</t>
        </is>
      </c>
      <c r="B10" s="4" t="inlineStr">
        <is>
          <t>DE</t>
        </is>
      </c>
    </row>
    <row r="11">
      <c r="A11" s="4" t="inlineStr">
        <is>
          <t>Entity Tax Identification Number</t>
        </is>
      </c>
      <c r="B11" s="4" t="inlineStr">
        <is>
          <t>20-3109565</t>
        </is>
      </c>
    </row>
    <row r="12">
      <c r="A12" s="4" t="inlineStr">
        <is>
          <t>Entity Address, Street Address</t>
        </is>
      </c>
      <c r="B12" s="4" t="inlineStr">
        <is>
          <t>4301 Emperor Boulevard, Suite 400</t>
        </is>
      </c>
    </row>
    <row r="13">
      <c r="A13" s="4" t="inlineStr">
        <is>
          <t>Entity Address, City</t>
        </is>
      </c>
      <c r="B13" s="4" t="inlineStr">
        <is>
          <t>Durham</t>
        </is>
      </c>
    </row>
    <row r="14">
      <c r="A14" s="4" t="inlineStr">
        <is>
          <t>Entity Address, Stat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237-5300</t>
        </is>
      </c>
    </row>
    <row r="18">
      <c r="A18" s="4" t="inlineStr">
        <is>
          <t>Title of 12(b) Security</t>
        </is>
      </c>
      <c r="B18" s="4" t="inlineStr">
        <is>
          <t>Shares of common stock, par value $0.001 per share</t>
        </is>
      </c>
    </row>
    <row r="19">
      <c r="A19" s="4" t="inlineStr">
        <is>
          <t>Trading Symbol</t>
        </is>
      </c>
      <c r="B19" s="4" t="inlineStr">
        <is>
          <t>AE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651443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3755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Cash, cash equivalents and investments as of June 30, 2020 included the following: (in thousands) AMORTIZED GROSS GROSS FAIR Cash and cash equivalents: Cash and cash equivalents $ 151,297 $ 2 $ — $ 151,299 Total cash and cash equivalents $ 151,297 $ 2 $ — $ 151,299 Investments: Commercial paper (due within 1 year) $ 39,958 $ 77 $ (7) $ 40,028 Corporate bonds (due within 1 year) 50,546 70 (25) 50,591 Total investments $ 90,504 $ 147 $ (32) $ 90,619 Total cash, cash equivalents and investments $ 241,801 $ 149 $ (32) $ 241,918 Cash, cash equivalents and investments as of December 31, 2019 included the following: GROSS GROSS AMORTIZED UNREALIZED UNREALIZED FAIR (in thousands) COST GAINS LOSSES VALUE Cash and cash equivalents: Cash and money market funds $ 143,940 $ — $ — $ 143,940 Total cash and cash equivalents $ 143,940 $ — $ — $ 143,940 Investments: Commercial paper (due within 1 year) 64,629 — (7) 64,622 Corporate bonds (due within 1 year) 60,640 — (76) 60,564 U.S. Government and government agencies (due within 1 year) 40,073 — (9) 40,064 Total investments $ 165,342 $ — $ (92) $ 165,250 Total cash, cash equivalents and investments $ 309,282 $ — $ (92) $ 309,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s summarize the fair value of financial assets and liabilities that are measured at fair value and the classification by level of input within the fair value hierarchy: FAIR VALUE MEASUREMENTS AS OF June 30, 2020 (in thousands) LEVEL 1 LEVEL 2 LEVEL 3 TOTAL Cash and cash equivalents: Cash and cash equivalents $ 143,002 $ 8,297 $ — $ 151,299 Total cash and cash equivalents: $ 143,002 $ 8,297 $ — $ 151,299 Investments: Commercial paper $ — $ 40,028 $ — 40,028 Corporate bonds — 50,591 — 50,591 Total investments $ — $ 90,619 $ — $ 90,619 Total cash, cash equivalents and investments: $ 143,002 $ 98,916 $ — $ 241,918 FAIR VALUE MEASUREMENTS AS OF December 31, 2019 (in thousands) LEVEL 1 LEVEL 2 LEVEL 3 TOTAL Cash and cash equivalents: Cash and money market funds $ 133,931 $ 10,009 $ — $ 143,940 Total cash and cash equivalents: $ 133,931 $ 10,009 $ — $ 143,940 Investments: Commercial paper $ — $ 64,622 $ — $ 64,622 Corporate bonds — 60,564 — 60,564 U.S. Government and government agencies — 40,064 — 40,064 Total investments $ — $ 165,250 $ — $ 165,250 Total cash, cash equivalents and investments: $ 133,931 $ 175,259 $ — $ 309,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s of the following: (in thousands) JUNE 30, 2020 DECEMBER 31, 2019 Raw materials $ 2,033 $ 1,400 Work-in-process 14,037 13,414 Finished goods 3,022 6,240 Total inventory $ 19,092 $ 21,054 For the three and six months ended June 30, 2020, $5.0 million and $8.5 million, respectively, of idle capacity cost associated with our Athlone manufacturing plant was recorded to costs of goods sold. The idle capacity results from the manufacturing plant having commenced operations earlier in 2020 and not reaching full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JUNE 30, 2020 DECEMBER 31, 2019 Manufacturing equipment $ 21,527 $ 18,073 Laboratory equipment 7,811 7,525 Furniture and fixtures 1,664 1,648 Software, computer and other equipment 7,994 7,772 Leasehold improvements 30,026 29,720 Construction-in-progress 936 3,892 Property, plant and equipment 69,958 68,630 Less: Accumulated depreciation (13,781) (10,483) Property, plant and equipment, net $ 56,177 $ 58,147 Manufacturing Plant Build-Out In the second quarter of 2019, the Company completed the build-out on its own manufacturing plant in Athlone, Ireland, for which it leases approximately 30,000 square feet of interior floor space and as such is not the legal owner of the space. However, in accordance with ASU 2016-02, Leases , the Company was deemed to be the owner of the leased space prior to completion of construction. Upon completion, the Company performed a sale-leaseback analysis and accounted for the transaction as a sale. The Company therefore derecognized the build-to-suit asset and the corresponding build-to-suit facility lease obligation of approximately $4.4 million as of the completion date. No gain or loss arose from the derecognition. The Company concurrently recognized an operating lease ROU asset and a corresponding operating lease liability related to the leaseback of the facility. See Note 8 for additional information. Also, upon completion of the build-out in the second quarter of 2019, amounts previously classified as construction-in-progress related to the manufacturing plant placed into service have been transferred to leasehold improvements and manufacturing equipment and are being amortized in accordance with the Company’s policy.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leases that expire between June 2020 and June 2024 and the Irvine, California, location consists of approximately 37,300 square feet of office space under a lease that expires in January 2022. The Bedminster, New Jersey, location consists of approximately 34,000 square feet of office space under a lease that expires in October 2029. There are also small offices in Malta, Ireland, the United Kingdom and Japan. The Company is leasing approximately 30,000 square feet of interior floor space for its manufacturing plant in Athlone, Ireland, which the Company has concluded is an operating lease upon completion of the build-out in the second quarter of 2019. As a result, the Company concurrently recognized an operating lease ROU asset and a corresponding operating lease liability related to the leaseback of the facility of approximately $2.4 million upon completion of the build-out. The Company is reasonably certain it will remain in the lease through the end of its lease term in 2037, however, the Company is permitted to terminate the lease as early as September 2027. The Company’s operating leases have remaining lease terms of approximately 1 year to 17 years, some of which include options to extend the leases. Balance sheet information related to leases was as follows: (in thousands) JUNE 30, 2020 DECEMBER 31, 2019 Operating Leases Operating lease right-of-use assets $ 14,906 $ 16,523 Operating lease liabilities $ 5,314 $ 5,502 Long-term operating lease liabilities 10,501 12,102 Total operating lease liabilities $ 15,815 $ 17,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JUNE 30, 2020 DECEMBER 31, 2019 Accrued expenses and other current liabilities: Accrued compensation and benefits $ 9,750 $ 11,169 Accrued consulting and professional fees 3,002 3,810 Accrued research and development expenses (1) 8,479 8,734 Accrued revenue reserves (2) 47,149 38,450 Accrued other (3) 3,506 3,213 Total accrued expenses and other current liabilities $ 71,886 $ 65,376 (1) Comprised primarily of accruals related to fees for investigative sites, contract research organizations, contract manufacturing organizations and other service providers that assist in conducting preclinical research studies and clinical trials. Also included are liabilities incurred related to the Avizorex acquisition.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Notes I n September 2019, the Company issued an aggregate principal amount of $316.25 million of Convertible Notes to qualified institutional buyers pursuant to Rule 144A of the Securities Act of 1933, as amended. The Convertibl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Aerie or any of its subsidiaries. Interest on the Convertible Notes is payable semi-annually in cash in arrears at a rate of 1.50% per annum on April 1 and October 1 of each year, which began on April 1, 2020. The Convertible Notes will mature on October 1, 2024 unless they are redeemed, repurchased or converted prior to such date. Prior to April 1, 2024, the Convertible Notes will be convertible at the option of holders only during certain periods and upon satisfaction of certain conditions. On and after April 1, 2024, the Convertible Notes will be convertible at the option of the holders any time until the close of business on the second scheduled trading day immediately preceding the maturity date. Upon conversion, the Convertible Notes may be settled in shares of Aerie common stock, cash or a combination, thereof, at the Company's election. The Company intends to settle the principal and interest amounts of the Convertible Notes in cash, and therefore, the Company currently does not expect the conversion to have a dilutive effect on the Company’s earnings per share, as applicable. The Convertible Notes have an initial conversion rate of 40.04 shares of Aerie common stock per $1,000 principal amount of the Convertible Notes, which will be subject to customary anti-dilution adjustments in certain circumstances. This represents an initial effective conversion price of approximately $24.98 per share, which represents a premium of approximately 35% to the $18.50 per share closing price of Aerie common stock on September 4, 2019, the date the Company priced the offering. The Company may redeem all or any portion of the Convertible Notes, at its option, on or after October 3, 2022, at a cash redemption price equal to 100% of the principal amount of the Convertible Notes to be redeemed, plus accrued and unpaid interest, if any, to, but excluding, the redemption date, but only if the last reported sale price of Aerie common stock exceeds 130% of the conversion price then in effect for at least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fundamental change repurchase date. During the three months ended June 30, 2020, the conditions allowing holders of the Convertible Notes to elect to convert had not been met. As of June 30, 2020, the if-converted value of the Convertible Notes did not exceed the principal amount of the Convertible Notes. In connection with the issuance of the Convertible Notes, the Company incurred debt issuance costs of $9.2 million for the three months ended December 31, 2019. In accordance with ASC Topic 470, Debt , these costs were allocated to debt and equity components in proportion to the allocation of proceeds. Issuance costs of $5.5 million were recorded as debt issuance costs in the net carrying value of Convertible Notes. The debt issuance costs are amortized on an effective interest basis over the term of the Convertible Notes. The remaining issuance costs of $3.7 million were recorded as additional paid-in capital, net with the equity component and such amounts are not subject to amortization. The following table summarizes the carrying value of the Convertible Notes as of June 30, 2020: (in thousands) JUNE 30, 2020 DECEMBER 31, 2019 Gross proceeds $ 316,250 $ 316,250 Unamortized debt discount and issuance costs (117,093) (127,599) Carrying value $ 199,157 $ 188,651 The estimated fair value of the liability component of the Convertible Notes at the time of issuance was $187.9 million, and was determined based on a discounted cash flow analysis and a binomial lattice model. The valuation required the use of Level 3 unobservable inputs and subjective assumptions, including but not limited to the stock price volatility and bond yield. The equity component of the Convertible Notes was recognized at issuance and represents the difference between the principal amount of the Convertible Notes and the fair value of the liability component of the Convertible Notes at issuance. The equity component was approximately $128.4 million at the time of issuance and its fair value is not remeasured as long as it continues to meet the conditions for equity classification. Separately, the Company entered into privately negotiated capped call options with financial institutions. The capped call options cover, subject to customary anti-dilution adjustments, the number of shares of Aerie common stock that initially underlie the Convertible Notes. The cap price of the capped call options is $37.00 per share of Aerie common stock, representing a premium of 100% above the closing price of $18.50 per share of Aerie common stock on September 4, 2019, and is subject to certain adjustments under the terms of the capped call options. The capped call options are generally intended to reduce or offset potential dilution to Aerie common stock upon conversion of the Convertible Notes with such reduction and/ or offset, as the case may be, subject to a cap based on the cap price. The Company paid a total of $32.9 million in premiums for the capped call options, which was recorded as additional paid-in capital, using a portion of the gross proceeds from the issuance and sale of the Convertible Notes. The capped call options are excluded from diluted earnings per share because the impact would be anti-dilutive. Interest expense related to the Convertible Notes, including stated interest and amortization of debt discount and issuance costs, was $6.5 million and $12.9 million for the three and six months ended June 30, 2020. Credit facility In September 2019, the Company terminated its $200 million senior secured delayed draw term loan facility (the “credit facility”) with certain entities affiliated with Deerfield Management Company L.P. (“Deerfield”) pursuant to which $100 million of delayed draw term loan commitments were provided by Deerfield in July 2018 (the “July 2018 tranche”) and $100 million of delayed draw term loan commitments were provided by Deerfield in May 2019 (the “May 2019 tranche”). Upon termination, the Company paid aggregate fees of $6.5 million to Deerfield in respect of the fee on undrawn amounts and the exit fee for each of the July 2018 tranche and May 2019 tranche. No funds were drawn under either tranche at the time of termination. Interest expense was $6.5 million and $12.9 million for the three and six months ended June 30, 2020, and included amortization of debt discount and issuance costs related to the Convertible Notes. Interest expense was $1.6 million and $2.4 million for the three and six months ended June 30, 2019, and included issuance costs and fees related to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Stock-based compensation expense for options granted, RSAs, PSAs, RSUs and SARs is reflected in the condensed consolidated statements of operations and comprehensive loss as follows: THREE MONTHS ENDED SIX MONTHS ENDED (in thousands) 2020 2019 2020 2019 Cost of goods sold $ 670 $ — $ 1,167 $ — Selling, general and administrative 6,900 7,091 $ 13,808 $ 16,212 Pre-approval commercial manufacturing 22 834 316 1,683 Research and development 2,584 2,770 5,414 5,420 Total $ 10,176 $ 10,695 $ 20,705 $ 23,315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The 2005 Plan was frozen in 2013 and no additional awards have been or will be made under the 2005 Plan. On June 7, 2018, Aerie’s stockholders approved the adoption of the Second Amended and Restated Equity Plan to increase the number of shares issuable under the plan by 4,500,000. The Second Amended and Restated Equity Plan provides for the granting of up to 10,229,068 equity awards in respect of Aerie common stock. On December 7, 2016, Aerie’s Board of Directors approved the Inducement Award Plan which provides for the granting of up to 418,000 equity awards in respect of common stock of Aerie and was subsequently amended during 2017 to increase the equity awards that may be issued by an additional 874,500 shares. On December 5, 2019, the Inducement Award Plan was further amended by the Company’s Board of Directors to increase the number of shares issuable under the plan by 100,000 shares. Awards granted under the Inducement Award Plan are intended to qualify as employment inducement awards under NASDAQ Listing Rule 5635(c)(4). Options to Purchase Common Stock The following table summarizes the stock option activity under the Plans: NUMBER OF WEIGHTED AVERAGE WEIGHTED AGGREGATE Options outstanding at December 31, 2019 8,425,551 $ 29.06 Granted 556,133 19.20 Exercised (43,676) 6.59 Canceled (309,255) 41.62 Options outstanding at June 30, 2020 8,628,753 $ 28.09 6.4 $ 17,178 Options exercisable at June 30, 2020 5,945,696 $ 25.69 5.3 $ 17,066 As of June 30, 2020, the Company had $57.8 million of unrecognized compensation expense related to options granted under its equity plans. This expense is expected to be recognized over a weighted average period of 2.3 years as of June 30, 2020. Restricted Stock Awards The following table summarizes the RSAs, including PSAs, activity under the Plans: NUMBER OF WEIGHTED AVERAGE Non-vested RSAs at December 31, 2019 754,415 $ 43.07 Granted 100,852 19.72 Vested (231,443) 44.84 Canceled (44,901) 41.71 Non-vested RSAs at June 30, 2020 578,923 $ 38.41 As of June 30, 2020, the Company had $18.1 million of unrecognized compensation expense related to unvested RSAs. This expense is expected to be recognized over the weighted average period of 2.4 years as of June 30, 2020. The vesting of the RSAs is time and service based with terms of one In 2019, 43,071 non-vested RSAs were cancelled and replaced with a corresponding number of RSUs. The RSUs were issued with the same vesting provisions as the cancelled RSAs. The total number of RSUs outstanding at June 30, 2020 was 30,827. As of June 30, 2020, the weighted average fair value per RSU was $19.26, and the associated unrecognized compensation expense totaled $1.6 million. This expense is expected to be recognized over the weighted average period of 2.2 years as of June 30, 2020. Stock Appreciation Rights The following table summarizes the SARs activity under the Plans: NUMBER OF WEIGHTED AVERAGE WEIGHTED AGGREGATE SARs outstanding at December 31, 2019 163,016 $ 41.70 Granted 23,000 16.89 Canceled (18,122) 42.87 SARs outstanding at June 30, 2020 167,894 $ 38.17 3.6 $ 4 SARs exercisable at June 30, 2020 38,107 $ 51.32 3.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Company may periodically become subject to legal proceedings and claims arising in connection with its business. The Company is not a party to any known litigation, is not aware of any material unasserted claims and does not have contingency reserves established for any litig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9 included in the Company’s Annual Report on Form 10-K filed with the Securities and Exchange Commission (“SEC”) on February 24, 2020. The results for the three and six months ended June 30, 2020 are not necessarily indicative of the results to be expected for a full year, any other interim periods or any future year or period.</t>
        </is>
      </c>
    </row>
    <row r="5">
      <c r="A5" s="4" t="inlineStr">
        <is>
          <t>Principles of Consolidation</t>
        </is>
      </c>
      <c r="B5" s="4" t="inlineStr">
        <is>
          <t>Principles of Consolidation The interim condensed consolidated financial statements include the accounts of Aerie and its wholly-owned subsidiaries. All intercompany accounts, transactions and profits have been eliminated in consolidation.</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stock-based compensation and fair value measurements. On March 11, 2020, the World Health Organization declared the coronavirus (“COVID-19”) outbreak a pandemic. The full extent to which COVID-19 will directly or indirectly impact our business, results </t>
        </is>
      </c>
    </row>
    <row r="7">
      <c r="A7" s="4" t="inlineStr">
        <is>
          <t>Segment Information</t>
        </is>
      </c>
      <c r="B7"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8">
      <c r="A8" s="4" t="inlineStr">
        <is>
          <t>Concentration of Risk</t>
        </is>
      </c>
      <c r="B8" s="4" t="inlineStr">
        <is>
          <t>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densed consolidated balance sheets. The Company relies on its third-party manufacturers to produce the active pharmaceutical ingredient (“API”) and final drug product for Rhopressa ® and Rocklatan ® and may rely on third-party manufacturers for its current and future product candidates. In addition to the current contract manufacturers, the Company obtained FDA approval for an additional Rocklatan ® drug product contract manufacturer in January 2020, which began to supply commercial product in the first quarter of 2020. In addition, the Company has established its own manufacturing plant in Athlone, Ireland, for commercial production of Rocklatan ® and future commercial production of Rhopressa ® , if approved, and thereafter, potentially Rhokiinsa ® and, if approved, Roclanda ® . In January 2020, the Company received FDA approval to produce Rocklatan ® at the Athlone plant for commercial distribution in the United States. The manufacturing plant began production of commercial supplies of Rocklatan ® during the first quarter of 2020. The Company expects FDA approval to produce Rhopressa ® at the Athlone plant by the end of 2020. The Company currently expects to continue to use product sourced from its contract manufacturers in addition to the Athlone plant.</t>
        </is>
      </c>
    </row>
    <row r="9">
      <c r="A9" s="4" t="inlineStr">
        <is>
          <t>Revenue Recognition</t>
        </is>
      </c>
      <c r="B9" s="4" t="inlineStr">
        <is>
          <t>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The Company’s net product revenues through June 30, 2020 were generated through sales of Rhopressa ® , which was commercially launched in the United States in April 2018, and sales of Rocklatan ®</t>
        </is>
      </c>
    </row>
    <row r="10">
      <c r="A10" s="4" t="inlineStr">
        <is>
          <t>Credit Losses</t>
        </is>
      </c>
      <c r="B10" s="4" t="inlineStr">
        <is>
          <t>Credit Losses 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t>
        </is>
      </c>
    </row>
    <row r="11">
      <c r="A11" s="4" t="inlineStr">
        <is>
          <t>Inventories</t>
        </is>
      </c>
      <c r="B11" s="4" t="inlineStr">
        <is>
          <t>Inventorie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oduction costs related to idle or underutilized capacity at the manufacturing plant in Athlone, Ireland, are not included in the cost of inventory but are charged directly to cost of goods sold on the condensed consolidated statements of operations and comprehensive loss in the period incurred. The idle capacity results from the manufacturing plant having commenced operations earlier in 2020 and not reaching full capacity. 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on the condensed consolidated statements of operations and comprehensive loss. Once regulatory approval is obtained, the Company capitalizes such costs as inventory on the condensed consolidated balance sheets.</t>
        </is>
      </c>
    </row>
    <row r="12">
      <c r="A12" s="4" t="inlineStr">
        <is>
          <t>Property, Plant and Equipment, Net</t>
        </is>
      </c>
      <c r="B12" s="4" t="inlineStr">
        <is>
          <t>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t>
        </is>
      </c>
    </row>
    <row r="13">
      <c r="A13" s="4" t="inlineStr">
        <is>
          <t>Leases</t>
        </is>
      </c>
      <c r="B13" s="4" t="inlineStr">
        <is>
          <t>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t>
        </is>
      </c>
    </row>
    <row r="14">
      <c r="A14" s="4" t="inlineStr">
        <is>
          <t>Investments</t>
        </is>
      </c>
      <c r="B14" s="4" t="inlineStr">
        <is>
          <t>Investments The Company determines the appropriate classification of its investments in debt and equity securities at the time of purchase. The Company’s investments are comprised of commercial paper and corporate bonds that are classified as available-for-sale in accordance with the ASC Topic 320, Investments-Debt and Equity Securities . The Company classifies investments available to fund current operations as current assets on its condensed consolidated balance sheets. Investments are classified as long-term assets on the condensed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expense) incom e, net. Interest income was $0.5 million and $1.6 million for the three and six months ended June 30, 2020, respectively, and $0.5 million and $1.4 million for the three and six months ended June 30, 2019 . R</t>
        </is>
      </c>
    </row>
    <row r="15">
      <c r="A15" s="4" t="inlineStr">
        <is>
          <t>Fair Value Measurements</t>
        </is>
      </c>
      <c r="B15" s="4" t="inlineStr">
        <is>
          <t>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is>
      </c>
    </row>
    <row r="16">
      <c r="A16" s="4" t="inlineStr">
        <is>
          <t>Stock-Based Compensation</t>
        </is>
      </c>
      <c r="B16" s="4" t="inlineStr">
        <is>
          <t>Stock-Based Compensation The estimated fair value of options to purchase common stock is determined on the date of grant using the Black-Scholes option pricing model. The fair value of restricted stock awards (“RSAs”) and restricted stock units (“RSUs”), including restricted stock awards with non-market performance and service conditions (“PSAs”) are based on the market value of Aerie’s common stock on the date of grant. Stock-based compensation expense related to time-based stock options, RSAs and RSU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t>
        </is>
      </c>
    </row>
    <row r="17">
      <c r="A17" s="4" t="inlineStr">
        <is>
          <t>Convertible Notes Transaction</t>
        </is>
      </c>
      <c r="B17" s="4" t="inlineStr">
        <is>
          <t>Convertible Notes Transaction The Company separately accounts for the liability and equity components of convertible notes transaction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amortization of the resulting discount using the effective interest method as interest expense on the condensed consolidated statements of operations and comprehensive loss. The equity component is not remeasured as long as it continues to meet the conditions for equity classification. The Company allocates issuance costs incurred to the liability and equity components. Issuance costs attributable to the liability component are amortized to expense over the respective term of the convertible notes, and issuance costs attributable to the equity component are netted with the respective equity component in additional paid-in capital. In September 2019, the Company purchased capped call options from financial institutions to minimize the impact of potential dilution of the Aerie’s common stock upon conversion of the Convertible Notes. The capped call options meet the definition of a derivative in accordance with ASC 815, Derivatives and Hedging</t>
        </is>
      </c>
    </row>
    <row r="18">
      <c r="A18" s="4" t="inlineStr">
        <is>
          <t>Adoption of New Accounting Standards and Recent Accounting Pronouncements</t>
        </is>
      </c>
      <c r="B18" s="4" t="inlineStr">
        <is>
          <t>Adoption of New Accounting Standards In August 2018, the FASB issued Accounting Standards Updated (“ASU”) 2018-13, Fair Value Measurement (Topic 820-10): Disclosure Framework—Changes to the Disclosure Requirements for Fair Value Measurement (“ASU 2018-13”), which changes the fair value measurement disclosure requirements of ASC Topic 820. Under ASU 2018-13, certain disclosure requirements for fair value measurements are eliminated, amended or added. These changes aim to improve the overall usefulness of disclosures to financial statement users and reduce unnecessary costs to companies when preparing the disclosures. The guidance became effective for the Company beginning on January 1, 2020 and prescribes different transition methods for the various provisions. The adoption of ASU 2018-13 did not have a material impact on the Company’s condensed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Further, in May 2019, the FASB issued ASU No. 2019-05, Financial Instruments—Credit Losses (Topic 326), Targeted Transition Relief (“ASU 2019-05”), which provides transition relief and allows entities to elect the fair value option on certain financial instrument. The guidance became effective for the Company beginning on January 1, 2020. The new guidance prescribes different transition methods for the various provisions. The adoption of ASU 2016-13, ASU 2018-19 or ASU 2019-05 did not have a material impact on the Company’s condensed consolidated financial statements and disclosures. Recent Accounting Pronouncement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is effective for the Company beginning on January 1, 2021 and prescribes different transition methods for the various provisions. The Company is currently evaluating the impact of ASU 2019-12 on its consolidated financial statements and disclosures.</t>
        </is>
      </c>
    </row>
    <row r="19">
      <c r="A19" s="4" t="inlineStr">
        <is>
          <t>Net Loss per Common Share</t>
        </is>
      </c>
      <c r="B19" s="4" t="inlineStr">
        <is>
          <t>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1299</v>
      </c>
      <c r="C3" s="6" t="n">
        <v>143940</v>
      </c>
    </row>
    <row r="4">
      <c r="A4" s="4" t="inlineStr">
        <is>
          <t>Short-term investments</t>
        </is>
      </c>
      <c r="B4" s="5" t="n">
        <v>90619</v>
      </c>
      <c r="C4" s="5" t="n">
        <v>165250</v>
      </c>
    </row>
    <row r="5">
      <c r="A5" s="4" t="inlineStr">
        <is>
          <t>Accounts receivable, net</t>
        </is>
      </c>
      <c r="B5" s="5" t="n">
        <v>43078</v>
      </c>
      <c r="C5" s="5" t="n">
        <v>38354</v>
      </c>
    </row>
    <row r="6">
      <c r="A6" s="4" t="inlineStr">
        <is>
          <t>Inventory</t>
        </is>
      </c>
      <c r="B6" s="5" t="n">
        <v>19092</v>
      </c>
      <c r="C6" s="5" t="n">
        <v>21054</v>
      </c>
    </row>
    <row r="7">
      <c r="A7" s="4" t="inlineStr">
        <is>
          <t>Prepaid expenses and other current assets</t>
        </is>
      </c>
      <c r="B7" s="5" t="n">
        <v>8991</v>
      </c>
      <c r="C7" s="5" t="n">
        <v>7744</v>
      </c>
    </row>
    <row r="8">
      <c r="A8" s="4" t="inlineStr">
        <is>
          <t>Total current assets</t>
        </is>
      </c>
      <c r="B8" s="5" t="n">
        <v>313079</v>
      </c>
      <c r="C8" s="5" t="n">
        <v>376342</v>
      </c>
    </row>
    <row r="9">
      <c r="A9" s="4" t="inlineStr">
        <is>
          <t>Property, plant and equipment, net</t>
        </is>
      </c>
      <c r="B9" s="5" t="n">
        <v>56177</v>
      </c>
      <c r="C9" s="5" t="n">
        <v>58147</v>
      </c>
    </row>
    <row r="10">
      <c r="A10" s="4" t="inlineStr">
        <is>
          <t>Operating lease right-of-use assets</t>
        </is>
      </c>
      <c r="B10" s="5" t="n">
        <v>14906</v>
      </c>
      <c r="C10" s="5" t="n">
        <v>16523</v>
      </c>
    </row>
    <row r="11">
      <c r="A11" s="4" t="inlineStr">
        <is>
          <t>Other assets</t>
        </is>
      </c>
      <c r="B11" s="5" t="n">
        <v>1093</v>
      </c>
      <c r="C11" s="5" t="n">
        <v>1596</v>
      </c>
    </row>
    <row r="12">
      <c r="A12" s="4" t="inlineStr">
        <is>
          <t>Total assets</t>
        </is>
      </c>
      <c r="B12" s="5" t="n">
        <v>385255</v>
      </c>
      <c r="C12" s="5" t="n">
        <v>452608</v>
      </c>
    </row>
    <row r="13">
      <c r="A13" s="3" t="inlineStr">
        <is>
          <t>Current liabilities</t>
        </is>
      </c>
    </row>
    <row r="14">
      <c r="A14" s="4" t="inlineStr">
        <is>
          <t>Accounts payable</t>
        </is>
      </c>
      <c r="B14" s="5" t="n">
        <v>6661</v>
      </c>
      <c r="C14" s="5" t="n">
        <v>12770</v>
      </c>
    </row>
    <row r="15">
      <c r="A15" s="4" t="inlineStr">
        <is>
          <t>Accrued expenses and other current liabilities</t>
        </is>
      </c>
      <c r="B15" s="5" t="n">
        <v>71886</v>
      </c>
      <c r="C15" s="5" t="n">
        <v>65376</v>
      </c>
    </row>
    <row r="16">
      <c r="A16" s="4" t="inlineStr">
        <is>
          <t>Operating lease liabilities</t>
        </is>
      </c>
      <c r="B16" s="5" t="n">
        <v>5314</v>
      </c>
      <c r="C16" s="5" t="n">
        <v>5502</v>
      </c>
    </row>
    <row r="17">
      <c r="A17" s="4" t="inlineStr">
        <is>
          <t>Total current liabilities</t>
        </is>
      </c>
      <c r="B17" s="5" t="n">
        <v>83861</v>
      </c>
      <c r="C17" s="5" t="n">
        <v>83648</v>
      </c>
    </row>
    <row r="18">
      <c r="A18" s="4" t="inlineStr">
        <is>
          <t>Convertible notes, net</t>
        </is>
      </c>
      <c r="B18" s="5" t="n">
        <v>199157</v>
      </c>
      <c r="C18" s="5" t="n">
        <v>188651</v>
      </c>
    </row>
    <row r="19">
      <c r="A19" s="4" t="inlineStr">
        <is>
          <t>Long-term operating lease liabilities</t>
        </is>
      </c>
      <c r="B19" s="5" t="n">
        <v>10501</v>
      </c>
      <c r="C19" s="5" t="n">
        <v>12102</v>
      </c>
    </row>
    <row r="20">
      <c r="A20" s="4" t="inlineStr">
        <is>
          <t>Other non-current liabilities</t>
        </is>
      </c>
      <c r="B20" s="5" t="n">
        <v>1924</v>
      </c>
      <c r="C20" s="5" t="n">
        <v>1257</v>
      </c>
    </row>
    <row r="21">
      <c r="A21" s="4" t="inlineStr">
        <is>
          <t>Total liabilities</t>
        </is>
      </c>
      <c r="B21" s="5" t="n">
        <v>295443</v>
      </c>
      <c r="C21" s="5" t="n">
        <v>285658</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Preferred stock, $0.001 par value; 15,000,000 shares authorized as of June 30, 2020 and December 31, 2019; none issued and outstanding</t>
        </is>
      </c>
      <c r="B24" s="5" t="n">
        <v>0</v>
      </c>
      <c r="C24" s="5" t="n">
        <v>0</v>
      </c>
    </row>
    <row r="25">
      <c r="A25" s="4" t="inlineStr">
        <is>
          <t>Common stock, $0.001 par value; 150,000,000 shares authorized as of June 30, 2020 and December 31, 2019; 46,513,349 and 46,464,669 shares issued and outstanding as of June 30, 2020 and December 31, 2019, respectively</t>
        </is>
      </c>
      <c r="B25" s="5" t="n">
        <v>47</v>
      </c>
      <c r="C25" s="5" t="n">
        <v>46</v>
      </c>
    </row>
    <row r="26">
      <c r="A26" s="4" t="inlineStr">
        <is>
          <t>Additional paid-in capital</t>
        </is>
      </c>
      <c r="B26" s="5" t="n">
        <v>1082964</v>
      </c>
      <c r="C26" s="5" t="n">
        <v>1062996</v>
      </c>
    </row>
    <row r="27">
      <c r="A27" s="4" t="inlineStr">
        <is>
          <t>Accumulated other comprehensive income (loss)</t>
        </is>
      </c>
      <c r="B27" s="5" t="n">
        <v>117</v>
      </c>
      <c r="C27" s="5" t="n">
        <v>-92</v>
      </c>
    </row>
    <row r="28">
      <c r="A28" s="4" t="inlineStr">
        <is>
          <t>Accumulated deficit</t>
        </is>
      </c>
      <c r="B28" s="5" t="n">
        <v>-993316</v>
      </c>
      <c r="C28" s="5" t="n">
        <v>-896000</v>
      </c>
    </row>
    <row r="29">
      <c r="A29" s="4" t="inlineStr">
        <is>
          <t>Total stockholders’ equity</t>
        </is>
      </c>
      <c r="B29" s="5" t="n">
        <v>89812</v>
      </c>
      <c r="C29" s="5" t="n">
        <v>166950</v>
      </c>
    </row>
    <row r="30">
      <c r="A30" s="4" t="inlineStr">
        <is>
          <t>Total liabilities and stockholders’ equity</t>
        </is>
      </c>
      <c r="B30" s="6" t="n">
        <v>385255</v>
      </c>
      <c r="C30" s="6" t="n">
        <v>45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JUNE 30, 2020 DECEMBER 31, 2019 Manufacturing equipment $ 21,527 $ 18,073 Laboratory equipment 7,811 7,525 Furniture and fixtures 1,664 1,648 Software, computer and other equipment 7,994 7,772 Leasehold improvements 30,026 29,720 Construction-in-progress 936 3,892 Property, plant and equipment 69,958 68,630 Less: Accumulated depreciation (13,781) (10,483) Property, plant and equipment, net $ 56,177 $ 58,147 </t>
        </is>
      </c>
    </row>
    <row r="5">
      <c r="A5" s="4" t="inlineStr">
        <is>
          <t>Schedule of Computation of Diluted EPS</t>
        </is>
      </c>
      <c r="B5" s="4" t="inlineStr">
        <is>
          <t xml:space="preserve">The potential common stock equivalents that have been excluded from the computation of Diluted EPS consist of the following: THREE MONTHS ENDED SIX MONTHS ENDED 2020 2019 2020 2019 Outstanding stock options 8,628,753 7,514,268 8,628,753 7,514,268 Stock purchase warrants 4,500 79,500 4,500 79,500 Non-vested restricted stock awards and performance share units 578,923 728,705 578,923 728,705 Non-vested restricted stock units 30,827 — 30,827 — Total 9,243,003 8,322,473 9,243,003 8,322,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ummary of Cash, Cash Equivalents and Investments</t>
        </is>
      </c>
      <c r="B4" s="4" t="inlineStr">
        <is>
          <t xml:space="preserve">Cash, cash equivalents and investments as of June 30, 2020 included the following: (in thousands) AMORTIZED GROSS GROSS FAIR Cash and cash equivalents: Cash and cash equivalents $ 151,297 $ 2 $ — $ 151,299 Total cash and cash equivalents $ 151,297 $ 2 $ — $ 151,299 Investments: Commercial paper (due within 1 year) $ 39,958 $ 77 $ (7) $ 40,028 Corporate bonds (due within 1 year) 50,546 70 (25) 50,591 Total investments $ 90,504 $ 147 $ (32) $ 90,619 Total cash, cash equivalents and investments $ 241,801 $ 149 $ (32) $ 241,918 Cash, cash equivalents and investments as of December 31, 2019 included the following: GROSS GROSS AMORTIZED UNREALIZED UNREALIZED FAIR (in thousands) COST GAINS LOSSES VALUE Cash and cash equivalents: Cash and money market funds $ 143,940 $ — $ — $ 143,940 Total cash and cash equivalents $ 143,940 $ — $ — $ 143,940 Investments: Commercial paper (due within 1 year) 64,629 — (7) 64,622 Corporate bonds (due within 1 year) 60,640 — (76) 60,564 U.S. Government and government agencies (due within 1 year) 40,073 — (9) 40,064 Total investments $ 165,342 $ — $ (92) $ 165,250 Total cash, cash equivalents and investments $ 309,282 $ — $ (92) $ 309,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The following tables summarize the fair value of financial assets and liabilities that are measured at fair value and the classification by level of input within the fair value hierarchy: FAIR VALUE MEASUREMENTS AS OF June 30, 2020 (in thousands) LEVEL 1 LEVEL 2 LEVEL 3 TOTAL Cash and cash equivalents: Cash and cash equivalents $ 143,002 $ 8,297 $ — $ 151,299 Total cash and cash equivalents: $ 143,002 $ 8,297 $ — $ 151,299 Investments: Commercial paper $ — $ 40,028 $ — 40,028 Corporate bonds — 50,591 — 50,591 Total investments $ — $ 90,619 $ — $ 90,619 Total cash, cash equivalents and investments: $ 143,002 $ 98,916 $ — $ 241,918 FAIR VALUE MEASUREMENTS AS OF December 31, 2019 (in thousands) LEVEL 1 LEVEL 2 LEVEL 3 TOTAL Cash and cash equivalents: Cash and money market funds $ 133,931 $ 10,009 $ — $ 143,940 Total cash and cash equivalents: $ 133,931 $ 10,009 $ — $ 143,940 Investments: Commercial paper $ — $ 64,622 $ — $ 64,622 Corporate bonds — 60,564 — 60,564 U.S. Government and government agencies — 40,064 — 40,064 Total investments $ — $ 165,250 $ — $ 165,250 Total cash, cash equivalents and investments: $ 133,931 $ 175,259 $ — $ 309,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in thousands) JUNE 30, 2020 DECEMBER 31, 2019 Raw materials $ 2,033 $ 1,400 Work-in-process 14,037 13,414 Finished goods 3,022 6,240 Total inventory $ 19,092 $ 21,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JUNE 30, 2020 DECEMBER 31, 2019 Manufacturing equipment $ 21,527 $ 18,073 Laboratory equipment 7,811 7,525 Furniture and fixtures 1,664 1,648 Software, computer and other equipment 7,994 7,772 Leasehold improvements 30,026 29,720 Construction-in-progress 936 3,892 Property, plant and equipment 69,958 68,630 Less: Accumulated depreciation (13,781) (10,483) Property, plant and equipment, net $ 56,177 $ 58,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Assets And Liabilities</t>
        </is>
      </c>
      <c r="B4" s="4" t="inlineStr">
        <is>
          <t xml:space="preserve">Balance sheet information related to leases was as follows: (in thousands) JUNE 30, 2020 DECEMBER 31, 2019 Operating Leases Operating lease right-of-use assets $ 14,906 $ 16,523 Operating lease liabilities $ 5,314 $ 5,502 Long-term operating lease liabilities 10,501 12,102 Total operating lease liabilities $ 15,815 $ 17,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ummary of Accrued Expenses and Other Current Liabilities</t>
        </is>
      </c>
      <c r="B4" s="4" t="inlineStr">
        <is>
          <t>Accrued expenses and other current liabilities consist of the following: (in thousands) JUNE 30, 2020 DECEMBER 31, 2019 Accrued expenses and other current liabilities: Accrued compensation and benefits $ 9,750 $ 11,169 Accrued consulting and professional fees 3,002 3,810 Accrued research and development expenses (1) 8,479 8,734 Accrued revenue reserves (2) 47,149 38,450 Accrued other (3) 3,506 3,213 Total accrued expenses and other current liabilities $ 71,886 $ 65,376 (1) Comprised primarily of accruals related to fees for investigative sites, contract research organizations, contract manufacturing organizations and other service providers that assist in conducting preclinical research studies and clinical trials. Also included are liabilities incurred related to the Avizorex acquisition. (2) Comprised primarily of accruals related to commercial and government rebates as well as returns. (3) Comprised primarily of accruals related to interest payable as well as other business-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nvertible Debt</t>
        </is>
      </c>
      <c r="B4" s="4" t="inlineStr">
        <is>
          <t xml:space="preserve">The following table summarizes the carrying value of the Convertible Notes as of June 30, 2020: (in thousands) JUNE 30, 2020 DECEMBER 31, 2019 Gross proceeds $ 316,250 $ 316,250 Unamortized debt discount and issuance costs (117,093) (127,599) Carrying value $ 199,157 $ 188,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Stock-based compensation expense for options granted, RSAs, PSAs, RSUs and SARs is reflected in the condensed consolidated statements of operations and comprehensive loss as follows: THREE MONTHS ENDED SIX MONTHS ENDED (in thousands) 2020 2019 2020 2019 Cost of goods sold $ 670 $ — $ 1,167 $ — Selling, general and administrative 6,900 7,091 $ 13,808 $ 16,212 Pre-approval commercial manufacturing 22 834 316 1,683 Research and development 2,584 2,770 5,414 5,420 Total $ 10,176 $ 10,695 $ 20,705 $ 23,315 </t>
        </is>
      </c>
    </row>
    <row r="5">
      <c r="A5" s="4" t="inlineStr">
        <is>
          <t>Schedule of Stock Options Activity</t>
        </is>
      </c>
      <c r="B5" s="4" t="inlineStr">
        <is>
          <t xml:space="preserve">The following table summarizes the stock option activity under the Plans: NUMBER OF WEIGHTED AVERAGE WEIGHTED AGGREGATE Options outstanding at December 31, 2019 8,425,551 $ 29.06 Granted 556,133 19.20 Exercised (43,676) 6.59 Canceled (309,255) 41.62 Options outstanding at June 30, 2020 8,628,753 $ 28.09 6.4 $ 17,178 Options exercisable at June 30, 2020 5,945,696 $ 25.69 5.3 $ 17,066 </t>
        </is>
      </c>
    </row>
    <row r="6">
      <c r="A6" s="4" t="inlineStr">
        <is>
          <t>Restricted Stock and Restricted Stock Units Activity</t>
        </is>
      </c>
      <c r="B6" s="4" t="inlineStr">
        <is>
          <t xml:space="preserve">The following table summarizes the RSAs, including PSAs, activity under the Plans: NUMBER OF WEIGHTED AVERAGE Non-vested RSAs at December 31, 2019 754,415 $ 43.07 Granted 100,852 19.72 Vested (231,443) 44.84 Canceled (44,901) 41.71 Non-vested RSAs at June 30, 2020 578,923 $ 38.41 </t>
        </is>
      </c>
    </row>
    <row r="7">
      <c r="A7" s="4" t="inlineStr">
        <is>
          <t>Share-based Payment Arrangement, Stock Appreciation Right, Activity</t>
        </is>
      </c>
      <c r="B7" s="4" t="inlineStr">
        <is>
          <t xml:space="preserve">The following table summarizes the SARs activity under the Plans: NUMBER OF WEIGHTED AVERAGE WEIGHTED AGGREGATE SARs outstanding at December 31, 2019 163,016 $ 41.70 Granted 23,000 16.89 Canceled (18,122) 42.87 SARs outstanding at June 30, 2020 167,894 $ 38.17 3.6 $ 4 SARs exercisable at June 30, 2020 38,107 $ 51.32 3.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The Company (Details)</t>
        </is>
      </c>
      <c r="B1" s="2" t="inlineStr">
        <is>
          <t>6 Months Ended</t>
        </is>
      </c>
    </row>
    <row r="2">
      <c r="B2" s="2" t="inlineStr">
        <is>
          <t>Jun. 30, 2020USD ($)Segmentproduct</t>
        </is>
      </c>
      <c r="C2" s="2" t="inlineStr">
        <is>
          <t>Dec. 31, 2019USD ($)</t>
        </is>
      </c>
      <c r="D2" s="2" t="inlineStr">
        <is>
          <t>Sep. 30, 2019USD ($)</t>
        </is>
      </c>
    </row>
    <row r="3">
      <c r="A3" s="3" t="inlineStr">
        <is>
          <t>Organization, Consolidation and Presentation of Financial Statements [Line Items]</t>
        </is>
      </c>
    </row>
    <row r="4">
      <c r="A4" s="4" t="inlineStr">
        <is>
          <t>Number of operating segments | Segment</t>
        </is>
      </c>
      <c r="B4" s="5" t="n">
        <v>1</v>
      </c>
    </row>
    <row r="5">
      <c r="A5" s="4" t="inlineStr">
        <is>
          <t>Number of FDA approved products | product</t>
        </is>
      </c>
      <c r="B5" s="5" t="n">
        <v>2</v>
      </c>
    </row>
    <row r="6">
      <c r="A6" s="4" t="inlineStr">
        <is>
          <t>Principal amount</t>
        </is>
      </c>
      <c r="B6" s="6" t="n">
        <v>316250000</v>
      </c>
      <c r="C6" s="6" t="n">
        <v>316250000</v>
      </c>
    </row>
    <row r="7">
      <c r="A7" s="4" t="inlineStr">
        <is>
          <t>Convertible notes</t>
        </is>
      </c>
    </row>
    <row r="8">
      <c r="A8" s="3" t="inlineStr">
        <is>
          <t>Organization, Consolidation and Presentation of Financial Statements [Line Items]</t>
        </is>
      </c>
    </row>
    <row r="9">
      <c r="A9" s="4" t="inlineStr">
        <is>
          <t>Principal amount</t>
        </is>
      </c>
      <c r="D9" s="6" t="n">
        <v>316250000</v>
      </c>
    </row>
    <row r="10">
      <c r="A10" s="4" t="inlineStr">
        <is>
          <t>Interest rate</t>
        </is>
      </c>
      <c r="D10" s="4" t="inlineStr">
        <is>
          <t>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5000000</v>
      </c>
      <c r="C4" s="5" t="n">
        <v>1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46513349</v>
      </c>
      <c r="C9" s="5" t="n">
        <v>46464669</v>
      </c>
    </row>
    <row r="10">
      <c r="A10" s="4" t="inlineStr">
        <is>
          <t>Common stock, shares outstanding (in shares)</t>
        </is>
      </c>
      <c r="B10" s="5" t="n">
        <v>46513349</v>
      </c>
      <c r="C10" s="5" t="n">
        <v>4646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s>
  <sheetData>
    <row r="1">
      <c r="A1" s="1" t="inlineStr">
        <is>
          <t>Significant Accounting Policies - Additional Information (Details) $ / shares in Units, $ in Millions</t>
        </is>
      </c>
      <c r="B1" s="2" t="inlineStr">
        <is>
          <t>3 Months Ended</t>
        </is>
      </c>
      <c r="D1" s="2" t="inlineStr">
        <is>
          <t>6 Months Ended</t>
        </is>
      </c>
    </row>
    <row r="2">
      <c r="B2" s="2" t="inlineStr">
        <is>
          <t>Jun. 30, 2020USD ($)$ / shares</t>
        </is>
      </c>
      <c r="C2" s="2" t="inlineStr">
        <is>
          <t>Jun. 30, 2019USD ($)</t>
        </is>
      </c>
      <c r="D2" s="2" t="inlineStr">
        <is>
          <t>Jun. 30, 2020USD ($)Segment$ / shares</t>
        </is>
      </c>
      <c r="E2" s="2" t="inlineStr">
        <is>
          <t>Jun. 30, 2019USD ($)</t>
        </is>
      </c>
    </row>
    <row r="3">
      <c r="A3" s="3" t="inlineStr">
        <is>
          <t>Accounting Policies [Abstract]</t>
        </is>
      </c>
    </row>
    <row r="4">
      <c r="A4" s="4" t="inlineStr">
        <is>
          <t>Number of operating segments | Segment</t>
        </is>
      </c>
      <c r="D4" s="5" t="n">
        <v>1</v>
      </c>
    </row>
    <row r="5">
      <c r="A5" s="4" t="inlineStr">
        <is>
          <t>Period of stranded credit terms (not more than)</t>
        </is>
      </c>
      <c r="D5" s="4" t="inlineStr">
        <is>
          <t>75 days</t>
        </is>
      </c>
    </row>
    <row r="6">
      <c r="A6" s="4" t="inlineStr">
        <is>
          <t>Interest income | $</t>
        </is>
      </c>
      <c r="B6" s="9" t="n">
        <v>0.5</v>
      </c>
      <c r="C6" s="9" t="n">
        <v>0.5</v>
      </c>
      <c r="D6" s="9" t="n">
        <v>1.6</v>
      </c>
      <c r="E6" s="9" t="n">
        <v>1.4</v>
      </c>
    </row>
    <row r="7">
      <c r="A7" s="4" t="inlineStr">
        <is>
          <t>Warrants exercise price (in dollars per share) | $ / shares</t>
        </is>
      </c>
      <c r="B7" s="8" t="n">
        <v>0.05</v>
      </c>
      <c r="D7" s="8" t="n">
        <v>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ignificant Accounting Policies - Schedule of Estimated Useful Lives (Details)</t>
        </is>
      </c>
      <c r="B1" s="2" t="inlineStr">
        <is>
          <t>6 Months Ended</t>
        </is>
      </c>
    </row>
    <row r="2">
      <c r="B2" s="2" t="inlineStr">
        <is>
          <t>Jun. 30, 2020</t>
        </is>
      </c>
    </row>
    <row r="3">
      <c r="A3" s="4" t="inlineStr">
        <is>
          <t>Manufacturing equipment</t>
        </is>
      </c>
    </row>
    <row r="4">
      <c r="A4" s="3" t="inlineStr">
        <is>
          <t>Property, Plant and Equipment [Line Items]</t>
        </is>
      </c>
    </row>
    <row r="5">
      <c r="A5" s="4" t="inlineStr">
        <is>
          <t>Useful lives</t>
        </is>
      </c>
      <c r="B5" s="4" t="inlineStr">
        <is>
          <t>10 years</t>
        </is>
      </c>
    </row>
    <row r="6">
      <c r="A6" s="4" t="inlineStr">
        <is>
          <t>Laboratory equipment</t>
        </is>
      </c>
    </row>
    <row r="7">
      <c r="A7" s="3" t="inlineStr">
        <is>
          <t>Property, Plant and Equipment [Line Items]</t>
        </is>
      </c>
    </row>
    <row r="8">
      <c r="A8" s="4" t="inlineStr">
        <is>
          <t>Useful lives</t>
        </is>
      </c>
      <c r="B8" s="4" t="inlineStr">
        <is>
          <t>7 years</t>
        </is>
      </c>
    </row>
    <row r="9">
      <c r="A9" s="4" t="inlineStr">
        <is>
          <t>Furniture and fixtures</t>
        </is>
      </c>
    </row>
    <row r="10">
      <c r="A10" s="3" t="inlineStr">
        <is>
          <t>Property, Plant and Equipment [Line Items]</t>
        </is>
      </c>
    </row>
    <row r="11">
      <c r="A11" s="4" t="inlineStr">
        <is>
          <t>Useful lives</t>
        </is>
      </c>
      <c r="B11" s="4" t="inlineStr">
        <is>
          <t>5 years</t>
        </is>
      </c>
    </row>
    <row r="12">
      <c r="A12" s="4" t="inlineStr">
        <is>
          <t>Software, computer and other equipment</t>
        </is>
      </c>
    </row>
    <row r="13">
      <c r="A13" s="3" t="inlineStr">
        <is>
          <t>Property, Plant and Equipment [Line Items]</t>
        </is>
      </c>
    </row>
    <row r="14">
      <c r="A14" s="4" t="inlineStr">
        <is>
          <t>Useful lives</t>
        </is>
      </c>
      <c r="B1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 common stock equivalents excluded from the computation of diluted net loss per share (in shares)</t>
        </is>
      </c>
      <c r="B4" s="5" t="n">
        <v>9243003</v>
      </c>
      <c r="C4" s="5" t="n">
        <v>8322473</v>
      </c>
      <c r="D4" s="5" t="n">
        <v>9243003</v>
      </c>
      <c r="E4" s="5" t="n">
        <v>8322473</v>
      </c>
    </row>
    <row r="5">
      <c r="A5" s="4" t="inlineStr">
        <is>
          <t>Outstanding stock options</t>
        </is>
      </c>
    </row>
    <row r="6">
      <c r="A6" s="3" t="inlineStr">
        <is>
          <t>Antidilutive Securities Excluded from Computation of Earnings Per Share [Line Items]</t>
        </is>
      </c>
    </row>
    <row r="7">
      <c r="A7" s="4" t="inlineStr">
        <is>
          <t>Potential common stock equivalents excluded from the computation of diluted net loss per share (in shares)</t>
        </is>
      </c>
      <c r="B7" s="5" t="n">
        <v>8628753</v>
      </c>
      <c r="C7" s="5" t="n">
        <v>7514268</v>
      </c>
      <c r="D7" s="5" t="n">
        <v>8628753</v>
      </c>
      <c r="E7" s="5" t="n">
        <v>7514268</v>
      </c>
    </row>
    <row r="8">
      <c r="A8" s="4" t="inlineStr">
        <is>
          <t>Stock purchase warrants</t>
        </is>
      </c>
    </row>
    <row r="9">
      <c r="A9" s="3" t="inlineStr">
        <is>
          <t>Antidilutive Securities Excluded from Computation of Earnings Per Share [Line Items]</t>
        </is>
      </c>
    </row>
    <row r="10">
      <c r="A10" s="4" t="inlineStr">
        <is>
          <t>Potential common stock equivalents excluded from the computation of diluted net loss per share (in shares)</t>
        </is>
      </c>
      <c r="B10" s="5" t="n">
        <v>4500</v>
      </c>
      <c r="C10" s="5" t="n">
        <v>79500</v>
      </c>
      <c r="D10" s="5" t="n">
        <v>4500</v>
      </c>
      <c r="E10" s="5" t="n">
        <v>79500</v>
      </c>
    </row>
    <row r="11">
      <c r="A11" s="4" t="inlineStr">
        <is>
          <t>Non-vested restricted stock awards and performance share units</t>
        </is>
      </c>
    </row>
    <row r="12">
      <c r="A12" s="3" t="inlineStr">
        <is>
          <t>Antidilutive Securities Excluded from Computation of Earnings Per Share [Line Items]</t>
        </is>
      </c>
    </row>
    <row r="13">
      <c r="A13" s="4" t="inlineStr">
        <is>
          <t>Potential common stock equivalents excluded from the computation of diluted net loss per share (in shares)</t>
        </is>
      </c>
      <c r="B13" s="5" t="n">
        <v>578923</v>
      </c>
      <c r="C13" s="5" t="n">
        <v>728705</v>
      </c>
      <c r="D13" s="5" t="n">
        <v>578923</v>
      </c>
      <c r="E13" s="5" t="n">
        <v>728705</v>
      </c>
    </row>
    <row r="14">
      <c r="A14" s="4" t="inlineStr">
        <is>
          <t>Non-vested restricted stock units</t>
        </is>
      </c>
    </row>
    <row r="15">
      <c r="A15" s="3" t="inlineStr">
        <is>
          <t>Antidilutive Securities Excluded from Computation of Earnings Per Share [Line Items]</t>
        </is>
      </c>
    </row>
    <row r="16">
      <c r="A16" s="4" t="inlineStr">
        <is>
          <t>Potential common stock equivalents excluded from the computation of diluted net loss per share (in shares)</t>
        </is>
      </c>
      <c r="B16" s="5" t="n">
        <v>30827</v>
      </c>
      <c r="C16" s="5" t="n">
        <v>0</v>
      </c>
      <c r="D16" s="5" t="n">
        <v>30827</v>
      </c>
      <c r="E16"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s>
  <sheetData>
    <row r="1">
      <c r="A1" s="1" t="inlineStr">
        <is>
          <t>Revenue Recognition (Details) $ in Millions</t>
        </is>
      </c>
      <c r="B1" s="2" t="inlineStr">
        <is>
          <t>3 Months Ended</t>
        </is>
      </c>
      <c r="D1" s="2" t="inlineStr">
        <is>
          <t>6 Months Ended</t>
        </is>
      </c>
    </row>
    <row r="2">
      <c r="B2" s="2" t="inlineStr">
        <is>
          <t>Jun. 30, 2020USD ($)</t>
        </is>
      </c>
      <c r="C2" s="2" t="inlineStr">
        <is>
          <t>Jun. 30, 2019USD ($)</t>
        </is>
      </c>
      <c r="D2" s="2" t="inlineStr">
        <is>
          <t>Jun. 30, 2020USD ($)distributor</t>
        </is>
      </c>
      <c r="E2" s="2" t="inlineStr">
        <is>
          <t>Jun. 30, 2019USD ($)distributor</t>
        </is>
      </c>
    </row>
    <row r="3">
      <c r="A3" s="3" t="inlineStr">
        <is>
          <t>Disaggregation of Revenue [Line Items]</t>
        </is>
      </c>
    </row>
    <row r="4">
      <c r="A4" s="4" t="inlineStr">
        <is>
          <t>Provisions for revenue reserves to reduce product revenues to product revenues, net | $</t>
        </is>
      </c>
      <c r="B4" s="9" t="n">
        <v>46.1</v>
      </c>
      <c r="C4" s="9" t="n">
        <v>26.6</v>
      </c>
      <c r="D4" s="9" t="n">
        <v>89.8</v>
      </c>
      <c r="E4" s="9" t="n">
        <v>42.8</v>
      </c>
    </row>
    <row r="5">
      <c r="A5" s="4" t="inlineStr">
        <is>
          <t>Customer Concentration Risk | Sales Revenue, Net | Rhopressa and Rocklatan</t>
        </is>
      </c>
    </row>
    <row r="6">
      <c r="A6" s="3" t="inlineStr">
        <is>
          <t>Disaggregation of Revenue [Line Items]</t>
        </is>
      </c>
    </row>
    <row r="7">
      <c r="A7" s="4" t="inlineStr">
        <is>
          <t>Number of distributors | distributor</t>
        </is>
      </c>
      <c r="D7" s="5" t="n">
        <v>3</v>
      </c>
      <c r="E7" s="5" t="n">
        <v>3</v>
      </c>
    </row>
    <row r="8">
      <c r="A8" s="4" t="inlineStr">
        <is>
          <t>Customer Concentration Risk | Sales Revenue, Net | Rhopressa and Rocklatan | Distributor One</t>
        </is>
      </c>
    </row>
    <row r="9">
      <c r="A9" s="3" t="inlineStr">
        <is>
          <t>Disaggregation of Revenue [Line Items]</t>
        </is>
      </c>
    </row>
    <row r="10">
      <c r="A10" s="4" t="inlineStr">
        <is>
          <t>Concentration risk percentage</t>
        </is>
      </c>
      <c r="D10" s="4" t="inlineStr">
        <is>
          <t>37.00%</t>
        </is>
      </c>
      <c r="E10" s="4" t="inlineStr">
        <is>
          <t>36.00%</t>
        </is>
      </c>
    </row>
    <row r="11">
      <c r="A11" s="4" t="inlineStr">
        <is>
          <t>Customer Concentration Risk | Sales Revenue, Net | Rhopressa and Rocklatan | Distributor Two</t>
        </is>
      </c>
    </row>
    <row r="12">
      <c r="A12" s="3" t="inlineStr">
        <is>
          <t>Disaggregation of Revenue [Line Items]</t>
        </is>
      </c>
    </row>
    <row r="13">
      <c r="A13" s="4" t="inlineStr">
        <is>
          <t>Concentration risk percentage</t>
        </is>
      </c>
      <c r="D13" s="4" t="inlineStr">
        <is>
          <t>33.00%</t>
        </is>
      </c>
      <c r="E13" s="4" t="inlineStr">
        <is>
          <t>33.00%</t>
        </is>
      </c>
    </row>
    <row r="14">
      <c r="A14" s="4" t="inlineStr">
        <is>
          <t>Customer Concentration Risk | Sales Revenue, Net | Rhopressa and Rocklatan | Distributor Three</t>
        </is>
      </c>
    </row>
    <row r="15">
      <c r="A15" s="3" t="inlineStr">
        <is>
          <t>Disaggregation of Revenue [Line Items]</t>
        </is>
      </c>
    </row>
    <row r="16">
      <c r="A16" s="4" t="inlineStr">
        <is>
          <t>Concentration risk percentage</t>
        </is>
      </c>
      <c r="D16" s="4" t="inlineStr">
        <is>
          <t>29.00%</t>
        </is>
      </c>
      <c r="E16" s="4" t="inlineStr">
        <is>
          <t>28.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s (Details) - USD ($) $ in Thousands</t>
        </is>
      </c>
      <c r="B1" s="2" t="inlineStr">
        <is>
          <t>Jun. 30, 2020</t>
        </is>
      </c>
      <c r="C1" s="2" t="inlineStr">
        <is>
          <t>Dec. 31, 2019</t>
        </is>
      </c>
      <c r="D1" s="2" t="inlineStr">
        <is>
          <t>Jun. 30, 2019</t>
        </is>
      </c>
      <c r="E1" s="2" t="inlineStr">
        <is>
          <t>Dec. 31, 2018</t>
        </is>
      </c>
    </row>
    <row r="2">
      <c r="A2" s="3" t="inlineStr">
        <is>
          <t>Cash and cash equivalents:</t>
        </is>
      </c>
    </row>
    <row r="3">
      <c r="A3" s="4" t="inlineStr">
        <is>
          <t>AMORTIZED COST</t>
        </is>
      </c>
      <c r="B3" s="6" t="n">
        <v>151299</v>
      </c>
      <c r="C3" s="6" t="n">
        <v>143940</v>
      </c>
      <c r="D3" s="6" t="n">
        <v>109363</v>
      </c>
      <c r="E3" s="6" t="n">
        <v>202818</v>
      </c>
    </row>
    <row r="4">
      <c r="A4" s="4" t="inlineStr">
        <is>
          <t>FAIR VALUE</t>
        </is>
      </c>
      <c r="B4" s="5" t="n">
        <v>151299</v>
      </c>
      <c r="C4" s="5" t="n">
        <v>143940</v>
      </c>
    </row>
    <row r="5">
      <c r="A5" s="3" t="inlineStr">
        <is>
          <t>Investments:</t>
        </is>
      </c>
    </row>
    <row r="6">
      <c r="A6" s="4" t="inlineStr">
        <is>
          <t>AMORTIZED COST</t>
        </is>
      </c>
      <c r="B6" s="5" t="n">
        <v>90504</v>
      </c>
      <c r="C6" s="5" t="n">
        <v>165342</v>
      </c>
    </row>
    <row r="7">
      <c r="A7" s="4" t="inlineStr">
        <is>
          <t>GROSS UNREALIZED GAINS</t>
        </is>
      </c>
      <c r="B7" s="5" t="n">
        <v>147</v>
      </c>
      <c r="C7" s="5" t="n">
        <v>0</v>
      </c>
    </row>
    <row r="8">
      <c r="A8" s="4" t="inlineStr">
        <is>
          <t>GROSS UNREALIZED LOSSES</t>
        </is>
      </c>
      <c r="B8" s="5" t="n">
        <v>-32</v>
      </c>
      <c r="C8" s="5" t="n">
        <v>-92</v>
      </c>
    </row>
    <row r="9">
      <c r="A9" s="4" t="inlineStr">
        <is>
          <t>FAIR VALUE</t>
        </is>
      </c>
      <c r="B9" s="5" t="n">
        <v>90619</v>
      </c>
      <c r="C9" s="5" t="n">
        <v>165250</v>
      </c>
    </row>
    <row r="10">
      <c r="A10" s="4" t="inlineStr">
        <is>
          <t>Total cash, cash equivalents and investments, Amortized Cost</t>
        </is>
      </c>
      <c r="B10" s="5" t="n">
        <v>241801</v>
      </c>
      <c r="C10" s="5" t="n">
        <v>309282</v>
      </c>
    </row>
    <row r="11">
      <c r="A11" s="4" t="inlineStr">
        <is>
          <t>Total cash, cash equivalents and investments, Gross Unrealized Gains</t>
        </is>
      </c>
      <c r="B11" s="5" t="n">
        <v>149</v>
      </c>
      <c r="C11" s="5" t="n">
        <v>0</v>
      </c>
    </row>
    <row r="12">
      <c r="A12" s="4" t="inlineStr">
        <is>
          <t>Total cash, cash equivalents and investments, Gross Unrealized Losses</t>
        </is>
      </c>
      <c r="B12" s="5" t="n">
        <v>-32</v>
      </c>
      <c r="C12" s="5" t="n">
        <v>-92</v>
      </c>
    </row>
    <row r="13">
      <c r="A13" s="4" t="inlineStr">
        <is>
          <t>Total cash, cash equivalents and investments, Fair Value</t>
        </is>
      </c>
      <c r="B13" s="5" t="n">
        <v>241918</v>
      </c>
      <c r="C13" s="5" t="n">
        <v>309190</v>
      </c>
    </row>
    <row r="14">
      <c r="A14" s="4" t="inlineStr">
        <is>
          <t>Cash and cash equivalents</t>
        </is>
      </c>
    </row>
    <row r="15">
      <c r="A15" s="3" t="inlineStr">
        <is>
          <t>Cash and cash equivalents:</t>
        </is>
      </c>
    </row>
    <row r="16">
      <c r="A16" s="4" t="inlineStr">
        <is>
          <t>AMORTIZED COST</t>
        </is>
      </c>
      <c r="B16" s="5" t="n">
        <v>151297</v>
      </c>
      <c r="C16" s="5" t="n">
        <v>143940</v>
      </c>
    </row>
    <row r="17">
      <c r="A17" s="4" t="inlineStr">
        <is>
          <t>GROSS UNREALIZED GAINS</t>
        </is>
      </c>
      <c r="B17" s="5" t="n">
        <v>2</v>
      </c>
      <c r="C17" s="5" t="n">
        <v>0</v>
      </c>
    </row>
    <row r="18">
      <c r="A18" s="4" t="inlineStr">
        <is>
          <t>GROSS UNREALIZED LOSSES</t>
        </is>
      </c>
      <c r="B18" s="5" t="n">
        <v>0</v>
      </c>
      <c r="C18" s="5" t="n">
        <v>0</v>
      </c>
    </row>
    <row r="19">
      <c r="A19" s="4" t="inlineStr">
        <is>
          <t>FAIR VALUE</t>
        </is>
      </c>
      <c r="B19" s="5" t="n">
        <v>151299</v>
      </c>
      <c r="C19" s="5" t="n">
        <v>143940</v>
      </c>
    </row>
    <row r="20">
      <c r="A20" s="4" t="inlineStr">
        <is>
          <t>Commercial paper (due within 1 year)</t>
        </is>
      </c>
    </row>
    <row r="21">
      <c r="A21" s="3" t="inlineStr">
        <is>
          <t>Investments:</t>
        </is>
      </c>
    </row>
    <row r="22">
      <c r="A22" s="4" t="inlineStr">
        <is>
          <t>AMORTIZED COST</t>
        </is>
      </c>
      <c r="B22" s="5" t="n">
        <v>39958</v>
      </c>
      <c r="C22" s="5" t="n">
        <v>64629</v>
      </c>
    </row>
    <row r="23">
      <c r="A23" s="4" t="inlineStr">
        <is>
          <t>GROSS UNREALIZED GAINS</t>
        </is>
      </c>
      <c r="B23" s="5" t="n">
        <v>77</v>
      </c>
      <c r="C23" s="5" t="n">
        <v>0</v>
      </c>
    </row>
    <row r="24">
      <c r="A24" s="4" t="inlineStr">
        <is>
          <t>GROSS UNREALIZED LOSSES</t>
        </is>
      </c>
      <c r="B24" s="5" t="n">
        <v>-7</v>
      </c>
      <c r="C24" s="5" t="n">
        <v>-7</v>
      </c>
    </row>
    <row r="25">
      <c r="A25" s="4" t="inlineStr">
        <is>
          <t>FAIR VALUE</t>
        </is>
      </c>
      <c r="B25" s="5" t="n">
        <v>40028</v>
      </c>
      <c r="C25" s="5" t="n">
        <v>64622</v>
      </c>
    </row>
    <row r="26">
      <c r="A26" s="4" t="inlineStr">
        <is>
          <t>Corporate bonds (due within 1 year)</t>
        </is>
      </c>
    </row>
    <row r="27">
      <c r="A27" s="3" t="inlineStr">
        <is>
          <t>Investments:</t>
        </is>
      </c>
    </row>
    <row r="28">
      <c r="A28" s="4" t="inlineStr">
        <is>
          <t>AMORTIZED COST</t>
        </is>
      </c>
      <c r="B28" s="5" t="n">
        <v>50546</v>
      </c>
      <c r="C28" s="5" t="n">
        <v>60640</v>
      </c>
    </row>
    <row r="29">
      <c r="A29" s="4" t="inlineStr">
        <is>
          <t>GROSS UNREALIZED GAINS</t>
        </is>
      </c>
      <c r="B29" s="5" t="n">
        <v>70</v>
      </c>
      <c r="C29" s="5" t="n">
        <v>0</v>
      </c>
    </row>
    <row r="30">
      <c r="A30" s="4" t="inlineStr">
        <is>
          <t>GROSS UNREALIZED LOSSES</t>
        </is>
      </c>
      <c r="B30" s="5" t="n">
        <v>-25</v>
      </c>
      <c r="C30" s="5" t="n">
        <v>-76</v>
      </c>
    </row>
    <row r="31">
      <c r="A31" s="4" t="inlineStr">
        <is>
          <t>FAIR VALUE</t>
        </is>
      </c>
      <c r="B31" s="6" t="n">
        <v>50591</v>
      </c>
      <c r="C31" s="5" t="n">
        <v>60564</v>
      </c>
    </row>
    <row r="32">
      <c r="A32" s="4" t="inlineStr">
        <is>
          <t>U.S. Government and government agencies (due within 1 year)</t>
        </is>
      </c>
    </row>
    <row r="33">
      <c r="A33" s="3" t="inlineStr">
        <is>
          <t>Investments:</t>
        </is>
      </c>
    </row>
    <row r="34">
      <c r="A34" s="4" t="inlineStr">
        <is>
          <t>AMORTIZED COST</t>
        </is>
      </c>
      <c r="C34" s="5" t="n">
        <v>40073</v>
      </c>
    </row>
    <row r="35">
      <c r="A35" s="4" t="inlineStr">
        <is>
          <t>GROSS UNREALIZED GAINS</t>
        </is>
      </c>
      <c r="C35" s="5" t="n">
        <v>0</v>
      </c>
    </row>
    <row r="36">
      <c r="A36" s="4" t="inlineStr">
        <is>
          <t>GROSS UNREALIZED LOSSES</t>
        </is>
      </c>
      <c r="C36" s="5" t="n">
        <v>-9</v>
      </c>
    </row>
    <row r="37">
      <c r="A37" s="4" t="inlineStr">
        <is>
          <t>FAIR VALUE</t>
        </is>
      </c>
      <c r="C37" s="6" t="n">
        <v>40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151299</v>
      </c>
      <c r="C3" s="6" t="n">
        <v>143940</v>
      </c>
    </row>
    <row r="4">
      <c r="A4" s="4" t="inlineStr">
        <is>
          <t>Debt securities, available-for-sale</t>
        </is>
      </c>
      <c r="B4" s="5" t="n">
        <v>90619</v>
      </c>
      <c r="C4" s="5" t="n">
        <v>165250</v>
      </c>
    </row>
    <row r="5">
      <c r="A5" s="4" t="inlineStr">
        <is>
          <t>Total investments</t>
        </is>
      </c>
      <c r="B5" s="5" t="n">
        <v>90619</v>
      </c>
      <c r="C5" s="5" t="n">
        <v>165250</v>
      </c>
    </row>
    <row r="6">
      <c r="A6" s="4" t="inlineStr">
        <is>
          <t>Total cash, cash equivalents and investments</t>
        </is>
      </c>
      <c r="B6" s="5" t="n">
        <v>241918</v>
      </c>
      <c r="C6" s="5" t="n">
        <v>309190</v>
      </c>
    </row>
    <row r="7">
      <c r="A7" s="4" t="inlineStr">
        <is>
          <t>LEVEL 1</t>
        </is>
      </c>
    </row>
    <row r="8">
      <c r="A8" s="3" t="inlineStr">
        <is>
          <t>Fair Value, Assets and Liabilities Measured on Recurring and Nonrecurring Basis [Line Items]</t>
        </is>
      </c>
    </row>
    <row r="9">
      <c r="A9" s="4" t="inlineStr">
        <is>
          <t>Cash and cash equivalents</t>
        </is>
      </c>
      <c r="B9" s="5" t="n">
        <v>143002</v>
      </c>
      <c r="C9" s="5" t="n">
        <v>133931</v>
      </c>
    </row>
    <row r="10">
      <c r="A10" s="4" t="inlineStr">
        <is>
          <t>Total investments</t>
        </is>
      </c>
      <c r="B10" s="5" t="n">
        <v>0</v>
      </c>
      <c r="C10" s="5" t="n">
        <v>0</v>
      </c>
    </row>
    <row r="11">
      <c r="A11" s="4" t="inlineStr">
        <is>
          <t>Total cash, cash equivalents and investments</t>
        </is>
      </c>
      <c r="B11" s="5" t="n">
        <v>143002</v>
      </c>
      <c r="C11" s="5" t="n">
        <v>133931</v>
      </c>
    </row>
    <row r="12">
      <c r="A12" s="4" t="inlineStr">
        <is>
          <t>LEVEL 2</t>
        </is>
      </c>
    </row>
    <row r="13">
      <c r="A13" s="3" t="inlineStr">
        <is>
          <t>Fair Value, Assets and Liabilities Measured on Recurring and Nonrecurring Basis [Line Items]</t>
        </is>
      </c>
    </row>
    <row r="14">
      <c r="A14" s="4" t="inlineStr">
        <is>
          <t>Cash and cash equivalents</t>
        </is>
      </c>
      <c r="B14" s="5" t="n">
        <v>8297</v>
      </c>
      <c r="C14" s="5" t="n">
        <v>10009</v>
      </c>
    </row>
    <row r="15">
      <c r="A15" s="4" t="inlineStr">
        <is>
          <t>Total investments</t>
        </is>
      </c>
      <c r="B15" s="5" t="n">
        <v>90619</v>
      </c>
      <c r="C15" s="5" t="n">
        <v>165250</v>
      </c>
    </row>
    <row r="16">
      <c r="A16" s="4" t="inlineStr">
        <is>
          <t>Total cash, cash equivalents and investments</t>
        </is>
      </c>
      <c r="B16" s="5" t="n">
        <v>98916</v>
      </c>
      <c r="C16" s="5" t="n">
        <v>175259</v>
      </c>
    </row>
    <row r="17">
      <c r="A17" s="4" t="inlineStr">
        <is>
          <t>LEVEL 3</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Total investments</t>
        </is>
      </c>
      <c r="B20" s="5" t="n">
        <v>0</v>
      </c>
      <c r="C20" s="5" t="n">
        <v>0</v>
      </c>
    </row>
    <row r="21">
      <c r="A21" s="4" t="inlineStr">
        <is>
          <t>Total cash, cash equivalents and investments</t>
        </is>
      </c>
      <c r="B21" s="5" t="n">
        <v>0</v>
      </c>
      <c r="C21" s="5" t="n">
        <v>0</v>
      </c>
    </row>
    <row r="22">
      <c r="A22" s="4" t="inlineStr">
        <is>
          <t>Cash and cash equivalents</t>
        </is>
      </c>
    </row>
    <row r="23">
      <c r="A23" s="3" t="inlineStr">
        <is>
          <t>Fair Value, Assets and Liabilities Measured on Recurring and Nonrecurring Basis [Line Items]</t>
        </is>
      </c>
    </row>
    <row r="24">
      <c r="A24" s="4" t="inlineStr">
        <is>
          <t>Cash and cash equivalents</t>
        </is>
      </c>
      <c r="B24" s="5" t="n">
        <v>151299</v>
      </c>
      <c r="C24" s="5" t="n">
        <v>143940</v>
      </c>
    </row>
    <row r="25">
      <c r="A25" s="4" t="inlineStr">
        <is>
          <t>Cash and cash equivalents | LEVEL 1</t>
        </is>
      </c>
    </row>
    <row r="26">
      <c r="A26" s="3" t="inlineStr">
        <is>
          <t>Fair Value, Assets and Liabilities Measured on Recurring and Nonrecurring Basis [Line Items]</t>
        </is>
      </c>
    </row>
    <row r="27">
      <c r="A27" s="4" t="inlineStr">
        <is>
          <t>Cash and cash equivalents</t>
        </is>
      </c>
      <c r="B27" s="5" t="n">
        <v>143002</v>
      </c>
      <c r="C27" s="5" t="n">
        <v>133931</v>
      </c>
    </row>
    <row r="28">
      <c r="A28" s="4" t="inlineStr">
        <is>
          <t>Cash and cash equivalents | LEVEL 2</t>
        </is>
      </c>
    </row>
    <row r="29">
      <c r="A29" s="3" t="inlineStr">
        <is>
          <t>Fair Value, Assets and Liabilities Measured on Recurring and Nonrecurring Basis [Line Items]</t>
        </is>
      </c>
    </row>
    <row r="30">
      <c r="A30" s="4" t="inlineStr">
        <is>
          <t>Cash and cash equivalents</t>
        </is>
      </c>
      <c r="B30" s="5" t="n">
        <v>8297</v>
      </c>
      <c r="C30" s="5" t="n">
        <v>10009</v>
      </c>
    </row>
    <row r="31">
      <c r="A31" s="4" t="inlineStr">
        <is>
          <t>Cash and cash equivalents | LEVEL 3</t>
        </is>
      </c>
    </row>
    <row r="32">
      <c r="A32" s="3" t="inlineStr">
        <is>
          <t>Fair Value, Assets and Liabilities Measured on Recurring and Nonrecurring Basis [Line Items]</t>
        </is>
      </c>
    </row>
    <row r="33">
      <c r="A33" s="4" t="inlineStr">
        <is>
          <t>Cash and cash equivalents</t>
        </is>
      </c>
      <c r="B33" s="5" t="n">
        <v>0</v>
      </c>
      <c r="C33" s="5" t="n">
        <v>0</v>
      </c>
    </row>
    <row r="34">
      <c r="A34" s="4" t="inlineStr">
        <is>
          <t>Commercial paper</t>
        </is>
      </c>
    </row>
    <row r="35">
      <c r="A35" s="3" t="inlineStr">
        <is>
          <t>Fair Value, Assets and Liabilities Measured on Recurring and Nonrecurring Basis [Line Items]</t>
        </is>
      </c>
    </row>
    <row r="36">
      <c r="A36" s="4" t="inlineStr">
        <is>
          <t>Debt securities, available-for-sale</t>
        </is>
      </c>
      <c r="B36" s="5" t="n">
        <v>40028</v>
      </c>
      <c r="C36" s="5" t="n">
        <v>64622</v>
      </c>
    </row>
    <row r="37">
      <c r="A37" s="4" t="inlineStr">
        <is>
          <t>Commercial paper | LEVEL 1</t>
        </is>
      </c>
    </row>
    <row r="38">
      <c r="A38" s="3" t="inlineStr">
        <is>
          <t>Fair Value, Assets and Liabilities Measured on Recurring and Nonrecurring Basis [Line Items]</t>
        </is>
      </c>
    </row>
    <row r="39">
      <c r="A39" s="4" t="inlineStr">
        <is>
          <t>Debt securities, available-for-sale</t>
        </is>
      </c>
      <c r="B39" s="5" t="n">
        <v>0</v>
      </c>
      <c r="C39" s="5" t="n">
        <v>0</v>
      </c>
    </row>
    <row r="40">
      <c r="A40" s="4" t="inlineStr">
        <is>
          <t>Commercial paper | LEVEL 2</t>
        </is>
      </c>
    </row>
    <row r="41">
      <c r="A41" s="3" t="inlineStr">
        <is>
          <t>Fair Value, Assets and Liabilities Measured on Recurring and Nonrecurring Basis [Line Items]</t>
        </is>
      </c>
    </row>
    <row r="42">
      <c r="A42" s="4" t="inlineStr">
        <is>
          <t>Debt securities, available-for-sale</t>
        </is>
      </c>
      <c r="B42" s="5" t="n">
        <v>40028</v>
      </c>
      <c r="C42" s="5" t="n">
        <v>64622</v>
      </c>
    </row>
    <row r="43">
      <c r="A43" s="4" t="inlineStr">
        <is>
          <t>Commercial paper | LEVEL 3</t>
        </is>
      </c>
    </row>
    <row r="44">
      <c r="A44" s="3" t="inlineStr">
        <is>
          <t>Fair Value, Assets and Liabilities Measured on Recurring and Nonrecurring Basis [Line Items]</t>
        </is>
      </c>
    </row>
    <row r="45">
      <c r="A45" s="4" t="inlineStr">
        <is>
          <t>Debt securities, available-for-sale</t>
        </is>
      </c>
      <c r="B45" s="5" t="n">
        <v>0</v>
      </c>
      <c r="C45" s="5" t="n">
        <v>0</v>
      </c>
    </row>
    <row r="46">
      <c r="A46" s="4" t="inlineStr">
        <is>
          <t>Corporate bonds</t>
        </is>
      </c>
    </row>
    <row r="47">
      <c r="A47" s="3" t="inlineStr">
        <is>
          <t>Fair Value, Assets and Liabilities Measured on Recurring and Nonrecurring Basis [Line Items]</t>
        </is>
      </c>
    </row>
    <row r="48">
      <c r="A48" s="4" t="inlineStr">
        <is>
          <t>Debt securities, available-for-sale</t>
        </is>
      </c>
      <c r="B48" s="5" t="n">
        <v>50591</v>
      </c>
      <c r="C48" s="5" t="n">
        <v>60564</v>
      </c>
    </row>
    <row r="49">
      <c r="A49" s="4" t="inlineStr">
        <is>
          <t>Corporate bonds | LEVEL 1</t>
        </is>
      </c>
    </row>
    <row r="50">
      <c r="A50" s="3" t="inlineStr">
        <is>
          <t>Fair Value, Assets and Liabilities Measured on Recurring and Nonrecurring Basis [Line Items]</t>
        </is>
      </c>
    </row>
    <row r="51">
      <c r="A51" s="4" t="inlineStr">
        <is>
          <t>Debt securities, available-for-sale</t>
        </is>
      </c>
      <c r="B51" s="5" t="n">
        <v>0</v>
      </c>
      <c r="C51" s="5" t="n">
        <v>0</v>
      </c>
    </row>
    <row r="52">
      <c r="A52" s="4" t="inlineStr">
        <is>
          <t>Corporate bonds | LEVEL 2</t>
        </is>
      </c>
    </row>
    <row r="53">
      <c r="A53" s="3" t="inlineStr">
        <is>
          <t>Fair Value, Assets and Liabilities Measured on Recurring and Nonrecurring Basis [Line Items]</t>
        </is>
      </c>
    </row>
    <row r="54">
      <c r="A54" s="4" t="inlineStr">
        <is>
          <t>Debt securities, available-for-sale</t>
        </is>
      </c>
      <c r="B54" s="5" t="n">
        <v>50591</v>
      </c>
      <c r="C54" s="5" t="n">
        <v>60564</v>
      </c>
    </row>
    <row r="55">
      <c r="A55" s="4" t="inlineStr">
        <is>
          <t>Corporate bonds | LEVEL 3</t>
        </is>
      </c>
    </row>
    <row r="56">
      <c r="A56" s="3" t="inlineStr">
        <is>
          <t>Fair Value, Assets and Liabilities Measured on Recurring and Nonrecurring Basis [Line Items]</t>
        </is>
      </c>
    </row>
    <row r="57">
      <c r="A57" s="4" t="inlineStr">
        <is>
          <t>Debt securities, available-for-sale</t>
        </is>
      </c>
      <c r="B57" s="6" t="n">
        <v>0</v>
      </c>
      <c r="C57" s="5" t="n">
        <v>0</v>
      </c>
    </row>
    <row r="58">
      <c r="A58" s="4" t="inlineStr">
        <is>
          <t>U.S. Government and government agencies</t>
        </is>
      </c>
    </row>
    <row r="59">
      <c r="A59" s="3" t="inlineStr">
        <is>
          <t>Fair Value, Assets and Liabilities Measured on Recurring and Nonrecurring Basis [Line Items]</t>
        </is>
      </c>
    </row>
    <row r="60">
      <c r="A60" s="4" t="inlineStr">
        <is>
          <t>Debt securities, available-for-sale</t>
        </is>
      </c>
      <c r="C60" s="5" t="n">
        <v>40064</v>
      </c>
    </row>
    <row r="61">
      <c r="A61" s="4" t="inlineStr">
        <is>
          <t>U.S. Government and government agencies | LEVEL 1</t>
        </is>
      </c>
    </row>
    <row r="62">
      <c r="A62" s="3" t="inlineStr">
        <is>
          <t>Fair Value, Assets and Liabilities Measured on Recurring and Nonrecurring Basis [Line Items]</t>
        </is>
      </c>
    </row>
    <row r="63">
      <c r="A63" s="4" t="inlineStr">
        <is>
          <t>Debt securities, available-for-sale</t>
        </is>
      </c>
      <c r="C63" s="5" t="n">
        <v>0</v>
      </c>
    </row>
    <row r="64">
      <c r="A64" s="4" t="inlineStr">
        <is>
          <t>U.S. Government and government agencies | LEVEL 2</t>
        </is>
      </c>
    </row>
    <row r="65">
      <c r="A65" s="3" t="inlineStr">
        <is>
          <t>Fair Value, Assets and Liabilities Measured on Recurring and Nonrecurring Basis [Line Items]</t>
        </is>
      </c>
    </row>
    <row r="66">
      <c r="A66" s="4" t="inlineStr">
        <is>
          <t>Debt securities, available-for-sale</t>
        </is>
      </c>
      <c r="C66" s="5" t="n">
        <v>40064</v>
      </c>
    </row>
    <row r="67">
      <c r="A67" s="4" t="inlineStr">
        <is>
          <t>U.S. Government and government agencies | LEVEL 3</t>
        </is>
      </c>
    </row>
    <row r="68">
      <c r="A68" s="3" t="inlineStr">
        <is>
          <t>Fair Value, Assets and Liabilities Measured on Recurring and Nonrecurring Basis [Line Items]</t>
        </is>
      </c>
    </row>
    <row r="69">
      <c r="A69" s="4" t="inlineStr">
        <is>
          <t>Debt securities, available-for-sale</t>
        </is>
      </c>
      <c r="C6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0</t>
        </is>
      </c>
      <c r="C1" s="2" t="inlineStr">
        <is>
          <t>Sep. 30, 2019</t>
        </is>
      </c>
    </row>
    <row r="2">
      <c r="A2" s="3" t="inlineStr">
        <is>
          <t>Fair Value Measurement Inputs and Valuation Techniques [Line Items]</t>
        </is>
      </c>
    </row>
    <row r="3">
      <c r="A3" s="4" t="inlineStr">
        <is>
          <t>Estimated fair value of the convertible notes</t>
        </is>
      </c>
      <c r="C3" s="9" t="n">
        <v>187.9</v>
      </c>
    </row>
    <row r="4">
      <c r="A4" s="4" t="inlineStr">
        <is>
          <t>LEVEL 2</t>
        </is>
      </c>
    </row>
    <row r="5">
      <c r="A5" s="3" t="inlineStr">
        <is>
          <t>Fair Value Measurement Inputs and Valuation Techniques [Line Items]</t>
        </is>
      </c>
    </row>
    <row r="6">
      <c r="A6" s="4" t="inlineStr">
        <is>
          <t>Estimated fair value of the convertible notes</t>
        </is>
      </c>
      <c r="B6" s="9" t="n">
        <v>2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Inventory Disclosure [Abstract]</t>
        </is>
      </c>
    </row>
    <row r="4">
      <c r="A4" s="4" t="inlineStr">
        <is>
          <t>Raw materials</t>
        </is>
      </c>
      <c r="B4" s="6" t="n">
        <v>2033</v>
      </c>
      <c r="C4" s="6" t="n">
        <v>2033</v>
      </c>
      <c r="D4" s="6" t="n">
        <v>1400</v>
      </c>
    </row>
    <row r="5">
      <c r="A5" s="4" t="inlineStr">
        <is>
          <t>Work-in-process</t>
        </is>
      </c>
      <c r="B5" s="5" t="n">
        <v>14037</v>
      </c>
      <c r="C5" s="5" t="n">
        <v>14037</v>
      </c>
      <c r="D5" s="5" t="n">
        <v>13414</v>
      </c>
    </row>
    <row r="6">
      <c r="A6" s="4" t="inlineStr">
        <is>
          <t>Finished goods</t>
        </is>
      </c>
      <c r="B6" s="5" t="n">
        <v>3022</v>
      </c>
      <c r="C6" s="5" t="n">
        <v>3022</v>
      </c>
      <c r="D6" s="5" t="n">
        <v>6240</v>
      </c>
    </row>
    <row r="7">
      <c r="A7" s="4" t="inlineStr">
        <is>
          <t>Total inventory</t>
        </is>
      </c>
      <c r="B7" s="5" t="n">
        <v>19092</v>
      </c>
      <c r="C7" s="5" t="n">
        <v>19092</v>
      </c>
      <c r="D7" s="6" t="n">
        <v>21054</v>
      </c>
    </row>
    <row r="8">
      <c r="A8" s="4" t="inlineStr">
        <is>
          <t>Idle capacity</t>
        </is>
      </c>
      <c r="B8" s="6" t="n">
        <v>5000</v>
      </c>
      <c r="C8" s="6" t="n">
        <v>8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69958</v>
      </c>
      <c r="C3" s="6" t="n">
        <v>68630</v>
      </c>
    </row>
    <row r="4">
      <c r="A4" s="4" t="inlineStr">
        <is>
          <t>Less: Accumulated depreciation</t>
        </is>
      </c>
      <c r="B4" s="5" t="n">
        <v>-13781</v>
      </c>
      <c r="C4" s="5" t="n">
        <v>-10483</v>
      </c>
    </row>
    <row r="5">
      <c r="A5" s="4" t="inlineStr">
        <is>
          <t>Property, plant and equipment, net</t>
        </is>
      </c>
      <c r="B5" s="5" t="n">
        <v>56177</v>
      </c>
      <c r="C5" s="5" t="n">
        <v>58147</v>
      </c>
    </row>
    <row r="6">
      <c r="A6" s="4" t="inlineStr">
        <is>
          <t>Manufacturing equipment</t>
        </is>
      </c>
    </row>
    <row r="7">
      <c r="A7" s="3" t="inlineStr">
        <is>
          <t>Property, Plant and Equipment [Line Items]</t>
        </is>
      </c>
    </row>
    <row r="8">
      <c r="A8" s="4" t="inlineStr">
        <is>
          <t>Property, plant and equipment, gross</t>
        </is>
      </c>
      <c r="B8" s="5" t="n">
        <v>21527</v>
      </c>
      <c r="C8" s="5" t="n">
        <v>18073</v>
      </c>
    </row>
    <row r="9">
      <c r="A9" s="4" t="inlineStr">
        <is>
          <t>Laboratory equipment</t>
        </is>
      </c>
    </row>
    <row r="10">
      <c r="A10" s="3" t="inlineStr">
        <is>
          <t>Property, Plant and Equipment [Line Items]</t>
        </is>
      </c>
    </row>
    <row r="11">
      <c r="A11" s="4" t="inlineStr">
        <is>
          <t>Property, plant and equipment, gross</t>
        </is>
      </c>
      <c r="B11" s="5" t="n">
        <v>7811</v>
      </c>
      <c r="C11" s="5" t="n">
        <v>7525</v>
      </c>
    </row>
    <row r="12">
      <c r="A12" s="4" t="inlineStr">
        <is>
          <t>Furniture and fixtures</t>
        </is>
      </c>
    </row>
    <row r="13">
      <c r="A13" s="3" t="inlineStr">
        <is>
          <t>Property, Plant and Equipment [Line Items]</t>
        </is>
      </c>
    </row>
    <row r="14">
      <c r="A14" s="4" t="inlineStr">
        <is>
          <t>Property, plant and equipment, gross</t>
        </is>
      </c>
      <c r="B14" s="5" t="n">
        <v>1664</v>
      </c>
      <c r="C14" s="5" t="n">
        <v>1648</v>
      </c>
    </row>
    <row r="15">
      <c r="A15" s="4" t="inlineStr">
        <is>
          <t>Software, computer and other equipment</t>
        </is>
      </c>
    </row>
    <row r="16">
      <c r="A16" s="3" t="inlineStr">
        <is>
          <t>Property, Plant and Equipment [Line Items]</t>
        </is>
      </c>
    </row>
    <row r="17">
      <c r="A17" s="4" t="inlineStr">
        <is>
          <t>Property, plant and equipment, gross</t>
        </is>
      </c>
      <c r="B17" s="5" t="n">
        <v>7994</v>
      </c>
      <c r="C17" s="5" t="n">
        <v>7772</v>
      </c>
    </row>
    <row r="18">
      <c r="A18" s="4" t="inlineStr">
        <is>
          <t>Leasehold improvements</t>
        </is>
      </c>
    </row>
    <row r="19">
      <c r="A19" s="3" t="inlineStr">
        <is>
          <t>Property, Plant and Equipment [Line Items]</t>
        </is>
      </c>
    </row>
    <row r="20">
      <c r="A20" s="4" t="inlineStr">
        <is>
          <t>Property, plant and equipment, gross</t>
        </is>
      </c>
      <c r="B20" s="5" t="n">
        <v>30026</v>
      </c>
      <c r="C20" s="5" t="n">
        <v>29720</v>
      </c>
    </row>
    <row r="21">
      <c r="A21" s="4" t="inlineStr">
        <is>
          <t>Construction-in-progress</t>
        </is>
      </c>
    </row>
    <row r="22">
      <c r="A22" s="3" t="inlineStr">
        <is>
          <t>Property, Plant and Equipment [Line Items]</t>
        </is>
      </c>
    </row>
    <row r="23">
      <c r="A23" s="4" t="inlineStr">
        <is>
          <t>Property, plant and equipment, gross</t>
        </is>
      </c>
      <c r="B23" s="6" t="n">
        <v>936</v>
      </c>
      <c r="C23" s="6" t="n">
        <v>38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Property, Plant and Equipment, Net - Additional Information (Details) ft² in Thousands, $ in Millions</t>
        </is>
      </c>
      <c r="B1" s="2" t="inlineStr">
        <is>
          <t>3 Months Ended</t>
        </is>
      </c>
    </row>
    <row r="2">
      <c r="B2" s="2" t="inlineStr">
        <is>
          <t>Jun. 30, 2019ft²</t>
        </is>
      </c>
      <c r="C2" s="2" t="inlineStr">
        <is>
          <t>Mar. 31, 2019USD ($)</t>
        </is>
      </c>
    </row>
    <row r="3">
      <c r="A3" s="3" t="inlineStr">
        <is>
          <t>Property, Plant and Equipment [Abstract]</t>
        </is>
      </c>
    </row>
    <row r="4">
      <c r="A4" s="4" t="inlineStr">
        <is>
          <t>Area of interior floor space (in sqft) | ft²</t>
        </is>
      </c>
      <c r="B4" s="5" t="n">
        <v>30</v>
      </c>
    </row>
    <row r="5">
      <c r="A5" s="4" t="inlineStr">
        <is>
          <t>Build-to-suit, long term obligation | $</t>
        </is>
      </c>
      <c r="C5" s="9" t="n">
        <v>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 net</t>
        </is>
      </c>
      <c r="B3" s="6" t="n">
        <v>18033</v>
      </c>
      <c r="C3" s="6" t="n">
        <v>15835</v>
      </c>
      <c r="D3" s="6" t="n">
        <v>38374</v>
      </c>
      <c r="E3" s="6" t="n">
        <v>26687</v>
      </c>
    </row>
    <row r="4">
      <c r="A4" s="3" t="inlineStr">
        <is>
          <t>Costs and expenses:</t>
        </is>
      </c>
    </row>
    <row r="5">
      <c r="A5" s="4" t="inlineStr">
        <is>
          <t>Cost of goods sold</t>
        </is>
      </c>
      <c r="B5" s="5" t="n">
        <v>7326</v>
      </c>
      <c r="C5" s="5" t="n">
        <v>705</v>
      </c>
      <c r="D5" s="5" t="n">
        <v>13418</v>
      </c>
      <c r="E5" s="5" t="n">
        <v>1086</v>
      </c>
    </row>
    <row r="6">
      <c r="A6" s="4" t="inlineStr">
        <is>
          <t>Selling, general and administrative</t>
        </is>
      </c>
      <c r="B6" s="5" t="n">
        <v>33237</v>
      </c>
      <c r="C6" s="5" t="n">
        <v>34482</v>
      </c>
      <c r="D6" s="5" t="n">
        <v>70139</v>
      </c>
      <c r="E6" s="5" t="n">
        <v>70764</v>
      </c>
    </row>
    <row r="7">
      <c r="A7" s="4" t="inlineStr">
        <is>
          <t>Pre-approval commercial manufacturing</t>
        </is>
      </c>
      <c r="B7" s="5" t="n">
        <v>80</v>
      </c>
      <c r="C7" s="5" t="n">
        <v>5819</v>
      </c>
      <c r="D7" s="5" t="n">
        <v>2194</v>
      </c>
      <c r="E7" s="5" t="n">
        <v>10276</v>
      </c>
    </row>
    <row r="8">
      <c r="A8" s="4" t="inlineStr">
        <is>
          <t>Research and development</t>
        </is>
      </c>
      <c r="B8" s="5" t="n">
        <v>19943</v>
      </c>
      <c r="C8" s="5" t="n">
        <v>20904</v>
      </c>
      <c r="D8" s="5" t="n">
        <v>39116</v>
      </c>
      <c r="E8" s="5" t="n">
        <v>38788</v>
      </c>
    </row>
    <row r="9">
      <c r="A9" s="4" t="inlineStr">
        <is>
          <t>Total costs and expenses</t>
        </is>
      </c>
      <c r="B9" s="5" t="n">
        <v>60586</v>
      </c>
      <c r="C9" s="5" t="n">
        <v>61910</v>
      </c>
      <c r="D9" s="5" t="n">
        <v>124867</v>
      </c>
      <c r="E9" s="5" t="n">
        <v>120914</v>
      </c>
    </row>
    <row r="10">
      <c r="A10" s="4" t="inlineStr">
        <is>
          <t>Loss from operations</t>
        </is>
      </c>
      <c r="B10" s="5" t="n">
        <v>-42553</v>
      </c>
      <c r="C10" s="5" t="n">
        <v>-46075</v>
      </c>
      <c r="D10" s="5" t="n">
        <v>-86493</v>
      </c>
      <c r="E10" s="5" t="n">
        <v>-94227</v>
      </c>
    </row>
    <row r="11">
      <c r="A11" s="4" t="inlineStr">
        <is>
          <t>Other (expense) income, net</t>
        </is>
      </c>
      <c r="B11" s="5" t="n">
        <v>-5634</v>
      </c>
      <c r="C11" s="5" t="n">
        <v>-1089</v>
      </c>
      <c r="D11" s="5" t="n">
        <v>-10856</v>
      </c>
      <c r="E11" s="5" t="n">
        <v>-978</v>
      </c>
    </row>
    <row r="12">
      <c r="A12" s="4" t="inlineStr">
        <is>
          <t>Loss before income taxes</t>
        </is>
      </c>
      <c r="B12" s="5" t="n">
        <v>-48187</v>
      </c>
      <c r="C12" s="5" t="n">
        <v>-47164</v>
      </c>
      <c r="D12" s="5" t="n">
        <v>-97349</v>
      </c>
      <c r="E12" s="5" t="n">
        <v>-95205</v>
      </c>
    </row>
    <row r="13">
      <c r="A13" s="4" t="inlineStr">
        <is>
          <t>Income tax benefit</t>
        </is>
      </c>
      <c r="B13" s="5" t="n">
        <v>0</v>
      </c>
      <c r="C13" s="5" t="n">
        <v>0</v>
      </c>
      <c r="D13" s="5" t="n">
        <v>-33</v>
      </c>
      <c r="E13" s="5" t="n">
        <v>-90</v>
      </c>
    </row>
    <row r="14">
      <c r="A14" s="4" t="inlineStr">
        <is>
          <t>Net loss</t>
        </is>
      </c>
      <c r="B14" s="6" t="n">
        <v>-48187</v>
      </c>
      <c r="C14" s="6" t="n">
        <v>-47164</v>
      </c>
      <c r="D14" s="6" t="n">
        <v>-97316</v>
      </c>
      <c r="E14" s="6" t="n">
        <v>-95115</v>
      </c>
    </row>
    <row r="15">
      <c r="A15" s="4" t="inlineStr">
        <is>
          <t>Net loss per common share—basic and diluted (in dollars per share)</t>
        </is>
      </c>
      <c r="B15" s="8" t="n">
        <v>-1.05</v>
      </c>
      <c r="C15" s="8" t="n">
        <v>-1.04</v>
      </c>
      <c r="D15" s="8" t="n">
        <v>-2.12</v>
      </c>
      <c r="E15" s="8" t="n">
        <v>-2.1</v>
      </c>
    </row>
    <row r="16">
      <c r="A16" s="4" t="inlineStr">
        <is>
          <t>Weighted average number of common shares outstanding—basic and diluted (in shares)</t>
        </is>
      </c>
      <c r="B16" s="5" t="n">
        <v>45876106</v>
      </c>
      <c r="C16" s="5" t="n">
        <v>45397024</v>
      </c>
      <c r="D16" s="5" t="n">
        <v>45834305</v>
      </c>
      <c r="E16" s="5" t="n">
        <v>45334191</v>
      </c>
    </row>
    <row r="17">
      <c r="A17" s="4" t="inlineStr">
        <is>
          <t>Net loss</t>
        </is>
      </c>
      <c r="B17" s="6" t="n">
        <v>-48187</v>
      </c>
      <c r="C17" s="6" t="n">
        <v>-47164</v>
      </c>
      <c r="D17" s="6" t="n">
        <v>-97316</v>
      </c>
      <c r="E17" s="6" t="n">
        <v>-95115</v>
      </c>
    </row>
    <row r="18">
      <c r="A18" s="4" t="inlineStr">
        <is>
          <t>Unrealized gain on available-for-sale investments, net</t>
        </is>
      </c>
      <c r="B18" s="5" t="n">
        <v>237</v>
      </c>
      <c r="C18" s="5" t="n">
        <v>0</v>
      </c>
      <c r="D18" s="5" t="n">
        <v>209</v>
      </c>
      <c r="E18" s="5" t="n">
        <v>0</v>
      </c>
    </row>
    <row r="19">
      <c r="A19" s="4" t="inlineStr">
        <is>
          <t>Comprehensive loss</t>
        </is>
      </c>
      <c r="B19" s="5" t="n">
        <v>-47950</v>
      </c>
      <c r="C19" s="5" t="n">
        <v>-47164</v>
      </c>
      <c r="D19" s="5" t="n">
        <v>-97107</v>
      </c>
      <c r="E19" s="5" t="n">
        <v>-95115</v>
      </c>
    </row>
    <row r="20">
      <c r="A20" s="4" t="inlineStr">
        <is>
          <t>Product revenues, net</t>
        </is>
      </c>
    </row>
    <row r="21">
      <c r="A21" s="4" t="inlineStr">
        <is>
          <t>Total revenues, net</t>
        </is>
      </c>
      <c r="B21" s="6" t="n">
        <v>18033</v>
      </c>
      <c r="C21" s="6" t="n">
        <v>15835</v>
      </c>
      <c r="D21" s="6" t="n">
        <v>38374</v>
      </c>
      <c r="E21" s="6" t="n">
        <v>26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4" customWidth="1" min="2" max="2"/>
    <col width="17" customWidth="1" min="3" max="3"/>
  </cols>
  <sheetData>
    <row r="1">
      <c r="A1" s="1" t="inlineStr">
        <is>
          <t>Leases - Narrative (Details) $ in Millions</t>
        </is>
      </c>
      <c r="B1" s="2" t="inlineStr">
        <is>
          <t>3 Months Ended</t>
        </is>
      </c>
      <c r="C1" s="2" t="inlineStr">
        <is>
          <t>6 Months Ended</t>
        </is>
      </c>
    </row>
    <row r="2">
      <c r="B2" s="2" t="inlineStr">
        <is>
          <t>Jun. 30, 2019USD ($)ft²</t>
        </is>
      </c>
      <c r="C2" s="2" t="inlineStr">
        <is>
          <t>Jun. 30, 2020ft²</t>
        </is>
      </c>
    </row>
    <row r="3">
      <c r="A3" s="3" t="inlineStr">
        <is>
          <t>Operating Leased Assets [Line Items]</t>
        </is>
      </c>
    </row>
    <row r="4">
      <c r="A4" s="4" t="inlineStr">
        <is>
          <t>Area of interior floor space (in sqft)</t>
        </is>
      </c>
      <c r="B4" s="5" t="n">
        <v>30000</v>
      </c>
    </row>
    <row r="5">
      <c r="A5" s="4" t="inlineStr">
        <is>
          <t>ROU asset and lease liability for leaseback of facility | $</t>
        </is>
      </c>
      <c r="B5" s="9" t="n">
        <v>2.4</v>
      </c>
    </row>
    <row r="6">
      <c r="A6" s="4" t="inlineStr">
        <is>
          <t>Minimum</t>
        </is>
      </c>
    </row>
    <row r="7">
      <c r="A7" s="3" t="inlineStr">
        <is>
          <t>Operating Leased Assets [Line Items]</t>
        </is>
      </c>
    </row>
    <row r="8">
      <c r="A8" s="4" t="inlineStr">
        <is>
          <t>Term of contract</t>
        </is>
      </c>
      <c r="C8" s="4" t="inlineStr">
        <is>
          <t>1 year</t>
        </is>
      </c>
    </row>
    <row r="9">
      <c r="A9" s="4" t="inlineStr">
        <is>
          <t>Maximum</t>
        </is>
      </c>
    </row>
    <row r="10">
      <c r="A10" s="3" t="inlineStr">
        <is>
          <t>Operating Leased Assets [Line Items]</t>
        </is>
      </c>
    </row>
    <row r="11">
      <c r="A11" s="4" t="inlineStr">
        <is>
          <t>Term of contract</t>
        </is>
      </c>
      <c r="C11" s="4" t="inlineStr">
        <is>
          <t>17 years</t>
        </is>
      </c>
    </row>
    <row r="12">
      <c r="A12" s="4" t="inlineStr">
        <is>
          <t>North Carolina</t>
        </is>
      </c>
    </row>
    <row r="13">
      <c r="A13" s="3" t="inlineStr">
        <is>
          <t>Operating Leased Assets [Line Items]</t>
        </is>
      </c>
    </row>
    <row r="14">
      <c r="A14" s="4" t="inlineStr">
        <is>
          <t>Area of interior floor space (in sqft)</t>
        </is>
      </c>
      <c r="C14" s="5" t="n">
        <v>61000</v>
      </c>
    </row>
    <row r="15">
      <c r="A15" s="4" t="inlineStr">
        <is>
          <t>California</t>
        </is>
      </c>
    </row>
    <row r="16">
      <c r="A16" s="3" t="inlineStr">
        <is>
          <t>Operating Leased Assets [Line Items]</t>
        </is>
      </c>
    </row>
    <row r="17">
      <c r="A17" s="4" t="inlineStr">
        <is>
          <t>Area of interior floor space (in sqft)</t>
        </is>
      </c>
      <c r="C17" s="5" t="n">
        <v>37300</v>
      </c>
    </row>
    <row r="18">
      <c r="A18" s="4" t="inlineStr">
        <is>
          <t>New Jersey</t>
        </is>
      </c>
    </row>
    <row r="19">
      <c r="A19" s="3" t="inlineStr">
        <is>
          <t>Operating Leased Assets [Line Items]</t>
        </is>
      </c>
    </row>
    <row r="20">
      <c r="A20" s="4" t="inlineStr">
        <is>
          <t>Area of interior floor space (in sqft)</t>
        </is>
      </c>
      <c r="C20" s="5" t="n">
        <v>3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Jun. 30, 2020</t>
        </is>
      </c>
      <c r="C1" s="2" t="inlineStr">
        <is>
          <t>Dec. 31, 2019</t>
        </is>
      </c>
    </row>
    <row r="2">
      <c r="A2" s="3" t="inlineStr">
        <is>
          <t>Operating Leases</t>
        </is>
      </c>
    </row>
    <row r="3">
      <c r="A3" s="4" t="inlineStr">
        <is>
          <t>Operating lease right-of-use assets</t>
        </is>
      </c>
      <c r="B3" s="6" t="n">
        <v>14906</v>
      </c>
      <c r="C3" s="6" t="n">
        <v>16523</v>
      </c>
    </row>
    <row r="4">
      <c r="A4" s="4" t="inlineStr">
        <is>
          <t>Operating lease liabilities</t>
        </is>
      </c>
      <c r="B4" s="5" t="n">
        <v>5314</v>
      </c>
      <c r="C4" s="5" t="n">
        <v>5502</v>
      </c>
    </row>
    <row r="5">
      <c r="A5" s="4" t="inlineStr">
        <is>
          <t>Long-term operating lease liabilities</t>
        </is>
      </c>
      <c r="B5" s="5" t="n">
        <v>10501</v>
      </c>
      <c r="C5" s="5" t="n">
        <v>12102</v>
      </c>
    </row>
    <row r="6">
      <c r="A6" s="4" t="inlineStr">
        <is>
          <t>Total operating lease liabilities</t>
        </is>
      </c>
      <c r="B6" s="6" t="n">
        <v>15815</v>
      </c>
      <c r="C6" s="6" t="n">
        <v>176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0</t>
        </is>
      </c>
      <c r="C1" s="2" t="inlineStr">
        <is>
          <t>Dec. 31, 2019</t>
        </is>
      </c>
    </row>
    <row r="2">
      <c r="A2" s="3" t="inlineStr">
        <is>
          <t>Accrued expenses and other current liabilities:</t>
        </is>
      </c>
    </row>
    <row r="3">
      <c r="A3" s="4" t="inlineStr">
        <is>
          <t>Accrued compensation and benefits</t>
        </is>
      </c>
      <c r="B3" s="6" t="n">
        <v>9750</v>
      </c>
      <c r="C3" s="6" t="n">
        <v>11169</v>
      </c>
    </row>
    <row r="4">
      <c r="A4" s="4" t="inlineStr">
        <is>
          <t>Accrued consulting and professional fees</t>
        </is>
      </c>
      <c r="B4" s="5" t="n">
        <v>3002</v>
      </c>
      <c r="C4" s="5" t="n">
        <v>3810</v>
      </c>
    </row>
    <row r="5">
      <c r="A5" s="4" t="inlineStr">
        <is>
          <t>Accrued research and development expenses</t>
        </is>
      </c>
      <c r="B5" s="5" t="n">
        <v>8479</v>
      </c>
      <c r="C5" s="5" t="n">
        <v>8734</v>
      </c>
    </row>
    <row r="6">
      <c r="A6" s="4" t="inlineStr">
        <is>
          <t>Accrued revenue reserves</t>
        </is>
      </c>
      <c r="B6" s="5" t="n">
        <v>47149</v>
      </c>
      <c r="C6" s="5" t="n">
        <v>38450</v>
      </c>
    </row>
    <row r="7">
      <c r="A7" s="4" t="inlineStr">
        <is>
          <t>Accrued other</t>
        </is>
      </c>
      <c r="B7" s="5" t="n">
        <v>3506</v>
      </c>
      <c r="C7" s="5" t="n">
        <v>3213</v>
      </c>
    </row>
    <row r="8">
      <c r="A8" s="4" t="inlineStr">
        <is>
          <t>Total accrued expenses and other current liabilities</t>
        </is>
      </c>
      <c r="B8" s="6" t="n">
        <v>71886</v>
      </c>
      <c r="C8" s="6" t="n">
        <v>65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4" customWidth="1" min="2" max="2"/>
    <col width="29" customWidth="1" min="3" max="3"/>
    <col width="21" customWidth="1" min="4" max="4"/>
    <col width="30" customWidth="1" min="5" max="5"/>
    <col width="21" customWidth="1" min="6" max="6"/>
    <col width="21" customWidth="1" min="7" max="7"/>
  </cols>
  <sheetData>
    <row r="1">
      <c r="A1" s="1" t="inlineStr">
        <is>
          <t>Debt - Convertible Notes (Details)</t>
        </is>
      </c>
      <c r="B1" s="2" t="inlineStr">
        <is>
          <t>Sep. 04, 2019$ / shares</t>
        </is>
      </c>
      <c r="C1" s="2" t="inlineStr">
        <is>
          <t>Jun. 30, 2020USD ($)$ / unit</t>
        </is>
      </c>
      <c r="D1" s="2" t="inlineStr">
        <is>
          <t>Dec. 31, 2019USD ($)</t>
        </is>
      </c>
      <c r="E1" s="2" t="inlineStr">
        <is>
          <t>Jun. 30, 2020USD ($)d$ / unit</t>
        </is>
      </c>
      <c r="F1" s="2" t="inlineStr">
        <is>
          <t>Dec. 31, 2019USD ($)</t>
        </is>
      </c>
      <c r="G1" s="2" t="inlineStr">
        <is>
          <t>Sep. 30, 2019USD ($)</t>
        </is>
      </c>
    </row>
    <row r="2">
      <c r="A2" s="3" t="inlineStr">
        <is>
          <t>Debt Instrument [Line Items]</t>
        </is>
      </c>
    </row>
    <row r="3">
      <c r="A3" s="4" t="inlineStr">
        <is>
          <t>Principal amount</t>
        </is>
      </c>
      <c r="C3" s="6" t="n">
        <v>316250000</v>
      </c>
      <c r="D3" s="6" t="n">
        <v>316250000</v>
      </c>
      <c r="E3" s="6" t="n">
        <v>316250000</v>
      </c>
      <c r="F3" s="6" t="n">
        <v>316250000</v>
      </c>
    </row>
    <row r="4">
      <c r="A4" s="4" t="inlineStr">
        <is>
          <t>Debt instrument, convertible, conversion ratio</t>
        </is>
      </c>
      <c r="B4" s="10" t="n">
        <v>0.04004</v>
      </c>
    </row>
    <row r="5">
      <c r="A5" s="4" t="inlineStr">
        <is>
          <t>Convertible notes fair value of liability component</t>
        </is>
      </c>
      <c r="G5" s="6" t="n">
        <v>187900000</v>
      </c>
    </row>
    <row r="6">
      <c r="A6" s="4" t="inlineStr">
        <is>
          <t>Equity component of convertible debt</t>
        </is>
      </c>
      <c r="G6" s="5" t="n">
        <v>128400000</v>
      </c>
    </row>
    <row r="7">
      <c r="A7" s="4" t="inlineStr">
        <is>
          <t>Call Option</t>
        </is>
      </c>
    </row>
    <row r="8">
      <c r="A8" s="3" t="inlineStr">
        <is>
          <t>Debt Instrument [Line Items]</t>
        </is>
      </c>
    </row>
    <row r="9">
      <c r="A9" s="4" t="inlineStr">
        <is>
          <t>Capped price (in dollars per share) | $ / unit</t>
        </is>
      </c>
      <c r="C9" s="5" t="n">
        <v>37</v>
      </c>
      <c r="E9" s="5" t="n">
        <v>37</v>
      </c>
    </row>
    <row r="10">
      <c r="A10" s="4" t="inlineStr">
        <is>
          <t>Premium of cap price as a percentage of closing price</t>
        </is>
      </c>
      <c r="C10" s="4" t="inlineStr">
        <is>
          <t>100.00%</t>
        </is>
      </c>
      <c r="E10" s="4" t="inlineStr">
        <is>
          <t>100.00%</t>
        </is>
      </c>
    </row>
    <row r="11">
      <c r="A11" s="4" t="inlineStr">
        <is>
          <t>Premiums for capped call options</t>
        </is>
      </c>
      <c r="E11" s="6" t="n">
        <v>32900000</v>
      </c>
    </row>
    <row r="12">
      <c r="A12" s="4" t="inlineStr">
        <is>
          <t>Convertible notes</t>
        </is>
      </c>
    </row>
    <row r="13">
      <c r="A13" s="3" t="inlineStr">
        <is>
          <t>Debt Instrument [Line Items]</t>
        </is>
      </c>
    </row>
    <row r="14">
      <c r="A14" s="4" t="inlineStr">
        <is>
          <t>Principal amount</t>
        </is>
      </c>
      <c r="G14" s="6" t="n">
        <v>316250000</v>
      </c>
    </row>
    <row r="15">
      <c r="A15" s="4" t="inlineStr">
        <is>
          <t>Interest rate</t>
        </is>
      </c>
      <c r="G15" s="4" t="inlineStr">
        <is>
          <t>1.50%</t>
        </is>
      </c>
    </row>
    <row r="16">
      <c r="A16" s="4" t="inlineStr">
        <is>
          <t>Redemption price (as a percent)</t>
        </is>
      </c>
      <c r="E16" s="4" t="inlineStr">
        <is>
          <t>100.00%</t>
        </is>
      </c>
    </row>
    <row r="17">
      <c r="A17" s="4" t="inlineStr">
        <is>
          <t>Stock price trigger (as a percent)</t>
        </is>
      </c>
      <c r="E17" s="4" t="inlineStr">
        <is>
          <t>130.00%</t>
        </is>
      </c>
    </row>
    <row r="18">
      <c r="A18" s="4" t="inlineStr">
        <is>
          <t>Debt instrument trading days | d</t>
        </is>
      </c>
      <c r="E18" s="5" t="n">
        <v>20</v>
      </c>
    </row>
    <row r="19">
      <c r="A19" s="4" t="inlineStr">
        <is>
          <t>Debt instrument consecutive trading day | d</t>
        </is>
      </c>
      <c r="E19" s="5" t="n">
        <v>30</v>
      </c>
    </row>
    <row r="20">
      <c r="A20" s="4" t="inlineStr">
        <is>
          <t>Debt issuance costs incurred</t>
        </is>
      </c>
      <c r="D20" s="5" t="n">
        <v>9200000</v>
      </c>
    </row>
    <row r="21">
      <c r="A21" s="4" t="inlineStr">
        <is>
          <t>Debt issuance costs, net</t>
        </is>
      </c>
      <c r="D21" s="6" t="n">
        <v>5500000</v>
      </c>
      <c r="F21" s="5" t="n">
        <v>5500000</v>
      </c>
    </row>
    <row r="22">
      <c r="A22" s="4" t="inlineStr">
        <is>
          <t>Debt issuance costs related with equity component of convertible debt</t>
        </is>
      </c>
      <c r="F22" s="6" t="n">
        <v>3700000</v>
      </c>
    </row>
    <row r="23">
      <c r="A23" s="4" t="inlineStr">
        <is>
          <t>Interest expense</t>
        </is>
      </c>
      <c r="C23" s="6" t="n">
        <v>6500000</v>
      </c>
      <c r="E23" s="6" t="n">
        <v>12900000</v>
      </c>
    </row>
    <row r="24">
      <c r="A24" s="4" t="inlineStr">
        <is>
          <t>Convertible notes | COMMON STOCK</t>
        </is>
      </c>
    </row>
    <row r="25">
      <c r="A25" s="3" t="inlineStr">
        <is>
          <t>Debt Instrument [Line Items]</t>
        </is>
      </c>
    </row>
    <row r="26">
      <c r="A26" s="4" t="inlineStr">
        <is>
          <t>Debt instrument, convertible conversion price (in dollars per share) | $ / shares</t>
        </is>
      </c>
      <c r="B26" s="8" t="n">
        <v>24.98</v>
      </c>
    </row>
    <row r="27">
      <c r="A27" s="4" t="inlineStr">
        <is>
          <t>Stock price trigger, premium on closing price (as a percent)</t>
        </is>
      </c>
      <c r="B27" s="4" t="inlineStr">
        <is>
          <t>35.00%</t>
        </is>
      </c>
    </row>
    <row r="28">
      <c r="A28" s="4" t="inlineStr">
        <is>
          <t>Closing stock price (in dollars per share) | $ / shares</t>
        </is>
      </c>
      <c r="B28" s="8" t="n">
        <v>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Reconciliation of Convertible Debt (Details) - USD ($) $ in Thousands</t>
        </is>
      </c>
      <c r="B1" s="2" t="inlineStr">
        <is>
          <t>Jun. 30, 2020</t>
        </is>
      </c>
      <c r="C1" s="2" t="inlineStr">
        <is>
          <t>Dec. 31, 2019</t>
        </is>
      </c>
    </row>
    <row r="2">
      <c r="A2" s="3" t="inlineStr">
        <is>
          <t>Debt Disclosure [Abstract]</t>
        </is>
      </c>
    </row>
    <row r="3">
      <c r="A3" s="4" t="inlineStr">
        <is>
          <t>Gross proceeds</t>
        </is>
      </c>
      <c r="B3" s="6" t="n">
        <v>316250</v>
      </c>
      <c r="C3" s="6" t="n">
        <v>316250</v>
      </c>
    </row>
    <row r="4">
      <c r="A4" s="4" t="inlineStr">
        <is>
          <t>Unamortized debt discount and issuance costs</t>
        </is>
      </c>
      <c r="B4" s="5" t="n">
        <v>-117093</v>
      </c>
      <c r="C4" s="5" t="n">
        <v>-127599</v>
      </c>
    </row>
    <row r="5">
      <c r="A5" s="4" t="inlineStr">
        <is>
          <t>Carrying value</t>
        </is>
      </c>
      <c r="B5" s="6" t="n">
        <v>199157</v>
      </c>
      <c r="C5" s="6" t="n">
        <v>1886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Debt - Credit Facility (Details) - Credit Facility - USD ($)</t>
        </is>
      </c>
      <c r="B1" s="2" t="inlineStr">
        <is>
          <t>3 Months Ended</t>
        </is>
      </c>
      <c r="C1" s="2" t="inlineStr">
        <is>
          <t>6 Months Ended</t>
        </is>
      </c>
    </row>
    <row r="2">
      <c r="B2" s="2" t="inlineStr">
        <is>
          <t>Jun. 30, 2019</t>
        </is>
      </c>
      <c r="C2" s="2" t="inlineStr">
        <is>
          <t>Jun. 30, 2019</t>
        </is>
      </c>
      <c r="D2" s="2" t="inlineStr">
        <is>
          <t>Sep. 30, 2019</t>
        </is>
      </c>
      <c r="E2" s="2" t="inlineStr">
        <is>
          <t>May 31, 2019</t>
        </is>
      </c>
      <c r="F2" s="2" t="inlineStr">
        <is>
          <t>Jul. 31, 2018</t>
        </is>
      </c>
    </row>
    <row r="3">
      <c r="A3" s="3" t="inlineStr">
        <is>
          <t>Debt Instrument [Line Items]</t>
        </is>
      </c>
    </row>
    <row r="4">
      <c r="A4" s="4" t="inlineStr">
        <is>
          <t>One-time termination fee amount</t>
        </is>
      </c>
      <c r="D4" s="6" t="n">
        <v>6500000</v>
      </c>
    </row>
    <row r="5">
      <c r="A5" s="4" t="inlineStr">
        <is>
          <t>Funds withdrawn at closing</t>
        </is>
      </c>
      <c r="D5" s="5" t="n">
        <v>0</v>
      </c>
    </row>
    <row r="6">
      <c r="A6" s="4" t="inlineStr">
        <is>
          <t>Interest expense</t>
        </is>
      </c>
      <c r="B6" s="6" t="n">
        <v>1600000</v>
      </c>
      <c r="C6" s="6" t="n">
        <v>2400000</v>
      </c>
    </row>
    <row r="7">
      <c r="A7" s="4" t="inlineStr">
        <is>
          <t>Revolving Credit Facility</t>
        </is>
      </c>
    </row>
    <row r="8">
      <c r="A8" s="3" t="inlineStr">
        <is>
          <t>Debt Instrument [Line Items]</t>
        </is>
      </c>
    </row>
    <row r="9">
      <c r="A9" s="4" t="inlineStr">
        <is>
          <t>Maximum borrowing capacity</t>
        </is>
      </c>
      <c r="D9" s="6" t="n">
        <v>200000000</v>
      </c>
      <c r="E9" s="6" t="n">
        <v>100000000</v>
      </c>
      <c r="F9" s="6" t="n">
        <v>1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llocated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0176</v>
      </c>
      <c r="C4" s="6" t="n">
        <v>10695</v>
      </c>
      <c r="D4" s="6" t="n">
        <v>20705</v>
      </c>
      <c r="E4" s="6" t="n">
        <v>23315</v>
      </c>
    </row>
    <row r="5">
      <c r="A5" s="4" t="inlineStr">
        <is>
          <t>Cost of goods sold</t>
        </is>
      </c>
    </row>
    <row r="6">
      <c r="A6" s="3" t="inlineStr">
        <is>
          <t>Share-based Compensation Arrangement by Share-based Payment Award [Line Items]</t>
        </is>
      </c>
    </row>
    <row r="7">
      <c r="A7" s="4" t="inlineStr">
        <is>
          <t>Stock-based compensation expense</t>
        </is>
      </c>
      <c r="B7" s="5" t="n">
        <v>670</v>
      </c>
      <c r="C7" s="5" t="n">
        <v>0</v>
      </c>
      <c r="D7" s="5" t="n">
        <v>1167</v>
      </c>
      <c r="E7" s="5" t="n">
        <v>0</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6900</v>
      </c>
      <c r="C10" s="5" t="n">
        <v>7091</v>
      </c>
      <c r="D10" s="5" t="n">
        <v>13808</v>
      </c>
      <c r="E10" s="5" t="n">
        <v>16212</v>
      </c>
    </row>
    <row r="11">
      <c r="A11" s="4" t="inlineStr">
        <is>
          <t>Pre-approval commercial manufacturing</t>
        </is>
      </c>
    </row>
    <row r="12">
      <c r="A12" s="3" t="inlineStr">
        <is>
          <t>Share-based Compensation Arrangement by Share-based Payment Award [Line Items]</t>
        </is>
      </c>
    </row>
    <row r="13">
      <c r="A13" s="4" t="inlineStr">
        <is>
          <t>Stock-based compensation expense</t>
        </is>
      </c>
      <c r="B13" s="5" t="n">
        <v>22</v>
      </c>
      <c r="C13" s="5" t="n">
        <v>834</v>
      </c>
      <c r="D13" s="5" t="n">
        <v>316</v>
      </c>
      <c r="E13" s="5" t="n">
        <v>1683</v>
      </c>
    </row>
    <row r="14">
      <c r="A14" s="4" t="inlineStr">
        <is>
          <t>Research and development</t>
        </is>
      </c>
    </row>
    <row r="15">
      <c r="A15" s="3" t="inlineStr">
        <is>
          <t>Share-based Compensation Arrangement by Share-based Payment Award [Line Items]</t>
        </is>
      </c>
    </row>
    <row r="16">
      <c r="A16" s="4" t="inlineStr">
        <is>
          <t>Stock-based compensation expense</t>
        </is>
      </c>
      <c r="B16" s="6" t="n">
        <v>2584</v>
      </c>
      <c r="C16" s="6" t="n">
        <v>2770</v>
      </c>
      <c r="D16" s="6" t="n">
        <v>5414</v>
      </c>
      <c r="E16" s="6" t="n">
        <v>54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41" customWidth="1" min="3" max="3"/>
    <col width="30" customWidth="1" min="4" max="4"/>
    <col width="20" customWidth="1" min="5" max="5"/>
    <col width="20" customWidth="1" min="6" max="6"/>
    <col width="20" customWidth="1" min="7" max="7"/>
  </cols>
  <sheetData>
    <row r="1">
      <c r="A1" s="1" t="inlineStr">
        <is>
          <t>Stock-Based Compensation - Additional Information (Detail) $ / shares in Units, $ in Millions</t>
        </is>
      </c>
      <c r="B1" s="2" t="inlineStr">
        <is>
          <t>Dec. 05, 2019shares</t>
        </is>
      </c>
      <c r="C1" s="2" t="inlineStr">
        <is>
          <t>Jun. 30, 2020USD ($)plan$ / sharesshares</t>
        </is>
      </c>
      <c r="D1" s="2" t="inlineStr">
        <is>
          <t>Dec. 31, 2019$ / sharesshares</t>
        </is>
      </c>
      <c r="E1" s="2" t="inlineStr">
        <is>
          <t>Dec. 31, 2017shares</t>
        </is>
      </c>
      <c r="F1" s="2" t="inlineStr">
        <is>
          <t>Jun. 07, 2018shares</t>
        </is>
      </c>
      <c r="G1" s="2" t="inlineStr">
        <is>
          <t>Dec. 07, 2016shares</t>
        </is>
      </c>
    </row>
    <row r="2">
      <c r="A2" s="3" t="inlineStr">
        <is>
          <t>Share-based Compensation Arrangement by Share-based Payment Award [Line Items]</t>
        </is>
      </c>
    </row>
    <row r="3">
      <c r="A3" s="4" t="inlineStr">
        <is>
          <t>Number of equity compensation plans | plan</t>
        </is>
      </c>
      <c r="C3" s="5" t="n">
        <v>3</v>
      </c>
    </row>
    <row r="4">
      <c r="A4" s="4" t="inlineStr">
        <is>
          <t>Additional awards granted (in shares)</t>
        </is>
      </c>
      <c r="C4" s="5" t="n">
        <v>556133</v>
      </c>
    </row>
    <row r="5">
      <c r="A5" s="4" t="inlineStr">
        <is>
          <t>Employee Stock Option</t>
        </is>
      </c>
    </row>
    <row r="6">
      <c r="A6" s="3" t="inlineStr">
        <is>
          <t>Share-based Compensation Arrangement by Share-based Payment Award [Line Items]</t>
        </is>
      </c>
    </row>
    <row r="7">
      <c r="A7" s="4" t="inlineStr">
        <is>
          <t>Unrecognized compensation expense | $</t>
        </is>
      </c>
      <c r="C7" s="9" t="n">
        <v>57.8</v>
      </c>
    </row>
    <row r="8">
      <c r="A8" s="4" t="inlineStr">
        <is>
          <t>Weighted-average remaining vesting period</t>
        </is>
      </c>
      <c r="C8" s="4" t="inlineStr">
        <is>
          <t>2 years 3 months 18 days</t>
        </is>
      </c>
    </row>
    <row r="9">
      <c r="A9" s="4" t="inlineStr">
        <is>
          <t>Restricted Stock</t>
        </is>
      </c>
    </row>
    <row r="10">
      <c r="A10" s="3" t="inlineStr">
        <is>
          <t>Share-based Compensation Arrangement by Share-based Payment Award [Line Items]</t>
        </is>
      </c>
    </row>
    <row r="11">
      <c r="A11" s="4" t="inlineStr">
        <is>
          <t>Unrecognized compensation expense related to unvested awards | $</t>
        </is>
      </c>
      <c r="C11" s="9" t="n">
        <v>18.1</v>
      </c>
    </row>
    <row r="12">
      <c r="A12" s="4" t="inlineStr">
        <is>
          <t>Weighted-average of remaining vesting period</t>
        </is>
      </c>
      <c r="C12" s="4" t="inlineStr">
        <is>
          <t>2 years 4 months 24 days</t>
        </is>
      </c>
    </row>
    <row r="13">
      <c r="A13" s="4" t="inlineStr">
        <is>
          <t>Granted (in shares)</t>
        </is>
      </c>
      <c r="C13" s="5" t="n">
        <v>100852</v>
      </c>
    </row>
    <row r="14">
      <c r="A14" s="4" t="inlineStr">
        <is>
          <t>Non-vested shares cancelled and replaced (in shares)</t>
        </is>
      </c>
      <c r="D14" s="5" t="n">
        <v>43071</v>
      </c>
    </row>
    <row r="15">
      <c r="A15" s="4" t="inlineStr">
        <is>
          <t>Outstanding awards, weighted average grant date fair value (in dollars per share) | $ / shares</t>
        </is>
      </c>
      <c r="C15" s="8" t="n">
        <v>38.41</v>
      </c>
      <c r="D15" s="8" t="n">
        <v>43.07</v>
      </c>
    </row>
    <row r="16">
      <c r="A16" s="4" t="inlineStr">
        <is>
          <t>Restricted Stock | Minimum</t>
        </is>
      </c>
    </row>
    <row r="17">
      <c r="A17" s="3" t="inlineStr">
        <is>
          <t>Share-based Compensation Arrangement by Share-based Payment Award [Line Items]</t>
        </is>
      </c>
    </row>
    <row r="18">
      <c r="A18" s="4" t="inlineStr">
        <is>
          <t>Stock-based awards, vesting period</t>
        </is>
      </c>
      <c r="C18" s="4" t="inlineStr">
        <is>
          <t>1 year</t>
        </is>
      </c>
    </row>
    <row r="19">
      <c r="A19" s="4" t="inlineStr">
        <is>
          <t>Restricted Stock | Maximum</t>
        </is>
      </c>
    </row>
    <row r="20">
      <c r="A20" s="3" t="inlineStr">
        <is>
          <t>Share-based Compensation Arrangement by Share-based Payment Award [Line Items]</t>
        </is>
      </c>
    </row>
    <row r="21">
      <c r="A21" s="4" t="inlineStr">
        <is>
          <t>Stock-based awards, vesting period</t>
        </is>
      </c>
      <c r="C21" s="4" t="inlineStr">
        <is>
          <t>4 years</t>
        </is>
      </c>
    </row>
    <row r="22">
      <c r="A22" s="4" t="inlineStr">
        <is>
          <t>Restricted Stock With Non-Market Performance Conditions</t>
        </is>
      </c>
    </row>
    <row r="23">
      <c r="A23" s="3" t="inlineStr">
        <is>
          <t>Share-based Compensation Arrangement by Share-based Payment Award [Line Items]</t>
        </is>
      </c>
    </row>
    <row r="24">
      <c r="A24" s="4" t="inlineStr">
        <is>
          <t>Granted (in shares)</t>
        </is>
      </c>
      <c r="E24" s="5" t="n">
        <v>98817</v>
      </c>
    </row>
    <row r="25">
      <c r="A25" s="4" t="inlineStr">
        <is>
          <t>Restricted Stock Units (RSUs)</t>
        </is>
      </c>
    </row>
    <row r="26">
      <c r="A26" s="3" t="inlineStr">
        <is>
          <t>Share-based Compensation Arrangement by Share-based Payment Award [Line Items]</t>
        </is>
      </c>
    </row>
    <row r="27">
      <c r="A27" s="4" t="inlineStr">
        <is>
          <t>Unrecognized compensation expense related to unvested awards | $</t>
        </is>
      </c>
      <c r="C27" s="9" t="n">
        <v>1.6</v>
      </c>
    </row>
    <row r="28">
      <c r="A28" s="4" t="inlineStr">
        <is>
          <t>Weighted-average of remaining vesting period</t>
        </is>
      </c>
      <c r="C28" s="4" t="inlineStr">
        <is>
          <t>2 years 2 months 12 days</t>
        </is>
      </c>
    </row>
    <row r="29">
      <c r="A29" s="4" t="inlineStr">
        <is>
          <t>RSUs outstanding (in shares)</t>
        </is>
      </c>
      <c r="C29" s="5" t="n">
        <v>30827</v>
      </c>
    </row>
    <row r="30">
      <c r="A30" s="4" t="inlineStr">
        <is>
          <t>Outstanding awards, weighted average grant date fair value (in dollars per share) | $ / shares</t>
        </is>
      </c>
      <c r="C30" s="8" t="n">
        <v>19.26</v>
      </c>
    </row>
    <row r="31">
      <c r="A31" s="4" t="inlineStr">
        <is>
          <t>2005 Aerie Pharmaceutical Stock Plan</t>
        </is>
      </c>
    </row>
    <row r="32">
      <c r="A32" s="3" t="inlineStr">
        <is>
          <t>Share-based Compensation Arrangement by Share-based Payment Award [Line Items]</t>
        </is>
      </c>
    </row>
    <row r="33">
      <c r="A33" s="4" t="inlineStr">
        <is>
          <t>Additional awards granted (in shares)</t>
        </is>
      </c>
      <c r="C33" s="5" t="n">
        <v>0</v>
      </c>
    </row>
    <row r="34">
      <c r="A34" s="4" t="inlineStr">
        <is>
          <t>2013 Omnibus incentive plan</t>
        </is>
      </c>
    </row>
    <row r="35">
      <c r="A35" s="3" t="inlineStr">
        <is>
          <t>Share-based Compensation Arrangement by Share-based Payment Award [Line Items]</t>
        </is>
      </c>
    </row>
    <row r="36">
      <c r="A36" s="4" t="inlineStr">
        <is>
          <t>Equity awards (in shares)</t>
        </is>
      </c>
      <c r="C36" s="5" t="n">
        <v>10229068</v>
      </c>
      <c r="F36" s="5" t="n">
        <v>4500000</v>
      </c>
    </row>
    <row r="37">
      <c r="A37" s="4" t="inlineStr">
        <is>
          <t>Inducement Award Plan</t>
        </is>
      </c>
    </row>
    <row r="38">
      <c r="A38" s="3" t="inlineStr">
        <is>
          <t>Share-based Compensation Arrangement by Share-based Payment Award [Line Items]</t>
        </is>
      </c>
    </row>
    <row r="39">
      <c r="A39" s="4" t="inlineStr">
        <is>
          <t>Equity awards (in shares)</t>
        </is>
      </c>
      <c r="E39" s="5" t="n">
        <v>874500</v>
      </c>
      <c r="G39" s="5" t="n">
        <v>418000</v>
      </c>
    </row>
    <row r="40">
      <c r="A40" s="4" t="inlineStr">
        <is>
          <t>Additional shares authorized (in shares)</t>
        </is>
      </c>
      <c r="B40" s="5"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Activity (Detail) - USD ($) $ / shares in Units, $ in Thousands</t>
        </is>
      </c>
      <c r="B1" s="2" t="inlineStr">
        <is>
          <t>6 Months Ended</t>
        </is>
      </c>
    </row>
    <row r="2">
      <c r="B2" s="2" t="inlineStr">
        <is>
          <t>Jun. 30, 2020</t>
        </is>
      </c>
    </row>
    <row r="3">
      <c r="A3" s="3" t="inlineStr">
        <is>
          <t>NUMBER OF SHARES</t>
        </is>
      </c>
    </row>
    <row r="4">
      <c r="A4" s="4" t="inlineStr">
        <is>
          <t>Beginning balance (in shares)</t>
        </is>
      </c>
      <c r="B4" s="5" t="n">
        <v>8425551</v>
      </c>
    </row>
    <row r="5">
      <c r="A5" s="4" t="inlineStr">
        <is>
          <t>Granted (in shares)</t>
        </is>
      </c>
      <c r="B5" s="5" t="n">
        <v>556133</v>
      </c>
    </row>
    <row r="6">
      <c r="A6" s="4" t="inlineStr">
        <is>
          <t>Exercised (in shares)</t>
        </is>
      </c>
      <c r="B6" s="5" t="n">
        <v>-43676</v>
      </c>
    </row>
    <row r="7">
      <c r="A7" s="4" t="inlineStr">
        <is>
          <t>Canceled (in shares)</t>
        </is>
      </c>
      <c r="B7" s="5" t="n">
        <v>-309255</v>
      </c>
    </row>
    <row r="8">
      <c r="A8" s="4" t="inlineStr">
        <is>
          <t>Ending balance (in shares)</t>
        </is>
      </c>
      <c r="B8" s="5" t="n">
        <v>8628753</v>
      </c>
    </row>
    <row r="9">
      <c r="A9" s="4" t="inlineStr">
        <is>
          <t>Options exercisable (in shares)</t>
        </is>
      </c>
      <c r="B9" s="5" t="n">
        <v>5945696</v>
      </c>
    </row>
    <row r="10">
      <c r="A10" s="3" t="inlineStr">
        <is>
          <t>WEIGHTED AVERAGE EXERCISE PRICE</t>
        </is>
      </c>
    </row>
    <row r="11">
      <c r="A11" s="4" t="inlineStr">
        <is>
          <t>Beginning balance (in dollars per share)</t>
        </is>
      </c>
      <c r="B11" s="8" t="n">
        <v>29.06</v>
      </c>
    </row>
    <row r="12">
      <c r="A12" s="4" t="inlineStr">
        <is>
          <t>Granted (in dollars per share)</t>
        </is>
      </c>
      <c r="B12" s="11" t="n">
        <v>19.2</v>
      </c>
    </row>
    <row r="13">
      <c r="A13" s="4" t="inlineStr">
        <is>
          <t>Exercised (in dollars per share)</t>
        </is>
      </c>
      <c r="B13" s="11" t="n">
        <v>6.59</v>
      </c>
    </row>
    <row r="14">
      <c r="A14" s="4" t="inlineStr">
        <is>
          <t>Canceled (in dollars per share)</t>
        </is>
      </c>
      <c r="B14" s="11" t="n">
        <v>41.62</v>
      </c>
    </row>
    <row r="15">
      <c r="A15" s="4" t="inlineStr">
        <is>
          <t>Ending balance (in dollars per share)</t>
        </is>
      </c>
      <c r="B15" s="11" t="n">
        <v>28.09</v>
      </c>
    </row>
    <row r="16">
      <c r="A16" s="4" t="inlineStr">
        <is>
          <t>Options exercisable (in dollars per share)</t>
        </is>
      </c>
      <c r="B16" s="8" t="n">
        <v>25.69</v>
      </c>
    </row>
    <row r="17">
      <c r="A17" s="3" t="inlineStr">
        <is>
          <t>WEIGHTED AVERAGE REMAINING CONTRACTUAL LIFE (YEARS)</t>
        </is>
      </c>
    </row>
    <row r="18">
      <c r="A18" s="4" t="inlineStr">
        <is>
          <t>Options outstanding, weighted average remaining contractual life</t>
        </is>
      </c>
      <c r="B18" s="4" t="inlineStr">
        <is>
          <t>6 years 4 months 24 days</t>
        </is>
      </c>
    </row>
    <row r="19">
      <c r="A19" s="4" t="inlineStr">
        <is>
          <t>Options exercisable, weighted average remaining contractual life</t>
        </is>
      </c>
      <c r="B19" s="4" t="inlineStr">
        <is>
          <t>5 years 3 months 18 days</t>
        </is>
      </c>
    </row>
    <row r="20">
      <c r="A20" s="3" t="inlineStr">
        <is>
          <t>AGGREGATE INTRINSIC VALUE</t>
        </is>
      </c>
    </row>
    <row r="21">
      <c r="A21" s="4" t="inlineStr">
        <is>
          <t>Options outstanding</t>
        </is>
      </c>
      <c r="B21" s="6" t="n">
        <v>17178</v>
      </c>
    </row>
    <row r="22">
      <c r="A22" s="4" t="inlineStr">
        <is>
          <t>Options exercisable</t>
        </is>
      </c>
      <c r="B22" s="6" t="n">
        <v>170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Restricted Stock</t>
        </is>
      </c>
      <c r="B1" s="2" t="inlineStr">
        <is>
          <t>6 Months Ended</t>
        </is>
      </c>
    </row>
    <row r="2">
      <c r="B2" s="2" t="inlineStr">
        <is>
          <t>Jun. 30, 2020$ / sharesshares</t>
        </is>
      </c>
    </row>
    <row r="3">
      <c r="A3" s="3" t="inlineStr">
        <is>
          <t>NUMBER OF SHARES</t>
        </is>
      </c>
    </row>
    <row r="4">
      <c r="A4" s="4" t="inlineStr">
        <is>
          <t>Beginning balance (in shares) | shares</t>
        </is>
      </c>
      <c r="B4" s="5" t="n">
        <v>754415</v>
      </c>
    </row>
    <row r="5">
      <c r="A5" s="4" t="inlineStr">
        <is>
          <t>Granted (in shares) | shares</t>
        </is>
      </c>
      <c r="B5" s="5" t="n">
        <v>100852</v>
      </c>
    </row>
    <row r="6">
      <c r="A6" s="4" t="inlineStr">
        <is>
          <t>Vested (in shares) | shares</t>
        </is>
      </c>
      <c r="B6" s="5" t="n">
        <v>-231443</v>
      </c>
    </row>
    <row r="7">
      <c r="A7" s="4" t="inlineStr">
        <is>
          <t>Canceled (in shares) | shares</t>
        </is>
      </c>
      <c r="B7" s="5" t="n">
        <v>-44901</v>
      </c>
    </row>
    <row r="8">
      <c r="A8" s="4" t="inlineStr">
        <is>
          <t>Ending balance (in shares) | shares</t>
        </is>
      </c>
      <c r="B8" s="5" t="n">
        <v>578923</v>
      </c>
    </row>
    <row r="9">
      <c r="A9" s="3" t="inlineStr">
        <is>
          <t>WEIGHTED AVERAGE FAIR VALUE PER SHARE</t>
        </is>
      </c>
    </row>
    <row r="10">
      <c r="A10" s="4" t="inlineStr">
        <is>
          <t>Beginning balance (in dollars per share) | $ / shares</t>
        </is>
      </c>
      <c r="B10" s="8" t="n">
        <v>43.07</v>
      </c>
    </row>
    <row r="11">
      <c r="A11" s="4" t="inlineStr">
        <is>
          <t>Granted (in dollars per share) | $ / shares</t>
        </is>
      </c>
      <c r="B11" s="11" t="n">
        <v>19.72</v>
      </c>
    </row>
    <row r="12">
      <c r="A12" s="4" t="inlineStr">
        <is>
          <t>Vested (in dollars per share) | $ / shares</t>
        </is>
      </c>
      <c r="B12" s="11" t="n">
        <v>44.84</v>
      </c>
    </row>
    <row r="13">
      <c r="A13" s="4" t="inlineStr">
        <is>
          <t>Canceled (in dollars per share) | $ / shares</t>
        </is>
      </c>
      <c r="B13" s="11" t="n">
        <v>41.71</v>
      </c>
    </row>
    <row r="14">
      <c r="A14" s="4" t="inlineStr">
        <is>
          <t>Ending balance (in dollars per share) | $ / shares</t>
        </is>
      </c>
      <c r="B14" s="8" t="n">
        <v>38.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8</t>
        </is>
      </c>
      <c r="C2" s="5" t="n">
        <v>45478883</v>
      </c>
    </row>
    <row r="3">
      <c r="A3" s="4" t="inlineStr">
        <is>
          <t>Beginning balance at Dec. 31, 2018</t>
        </is>
      </c>
      <c r="B3" s="6" t="n">
        <v>227806</v>
      </c>
      <c r="C3" s="6" t="n">
        <v>45</v>
      </c>
      <c r="D3" s="6" t="n">
        <v>924180</v>
      </c>
      <c r="F3" s="6" t="n">
        <v>-696419</v>
      </c>
    </row>
    <row r="4">
      <c r="A4" s="3" t="inlineStr">
        <is>
          <t>Increase (Decrease) in Stockholders' Equity [Roll Forward]</t>
        </is>
      </c>
    </row>
    <row r="5">
      <c r="A5" s="4" t="inlineStr">
        <is>
          <t>Issuance of common stock upon exercise of stock options and warrants (in shares)</t>
        </is>
      </c>
      <c r="C5" s="5" t="n">
        <v>141245</v>
      </c>
    </row>
    <row r="6">
      <c r="A6" s="4" t="inlineStr">
        <is>
          <t>Issuance of common stock upon exercise of stock options and warrants</t>
        </is>
      </c>
      <c r="B6" s="5" t="n">
        <v>1879</v>
      </c>
      <c r="D6" s="5" t="n">
        <v>1879</v>
      </c>
    </row>
    <row r="7">
      <c r="A7" s="4" t="inlineStr">
        <is>
          <t>Issuance of common stock for restricted stock awards, net (in shares)</t>
        </is>
      </c>
      <c r="C7" s="5" t="n">
        <v>-301848</v>
      </c>
    </row>
    <row r="8">
      <c r="A8" s="4" t="inlineStr">
        <is>
          <t>Issuance of common stock for restricted stock awards, net</t>
        </is>
      </c>
      <c r="B8" s="5" t="n">
        <v>-2092</v>
      </c>
      <c r="C8" s="6" t="n">
        <v>-1</v>
      </c>
      <c r="D8" s="5" t="n">
        <v>-2093</v>
      </c>
    </row>
    <row r="9">
      <c r="A9" s="4" t="inlineStr">
        <is>
          <t>Stock-based compensation</t>
        </is>
      </c>
      <c r="B9" s="5" t="n">
        <v>12508</v>
      </c>
      <c r="D9" s="5" t="n">
        <v>12508</v>
      </c>
    </row>
    <row r="10">
      <c r="A10" s="4" t="inlineStr">
        <is>
          <t>Net loss</t>
        </is>
      </c>
      <c r="B10" s="5" t="n">
        <v>-47951</v>
      </c>
      <c r="F10" s="5" t="n">
        <v>-47951</v>
      </c>
    </row>
    <row r="11">
      <c r="A11" s="4" t="inlineStr">
        <is>
          <t>Ending balance (in shares) at Mar. 31, 2019</t>
        </is>
      </c>
      <c r="C11" s="5" t="n">
        <v>45921976</v>
      </c>
    </row>
    <row r="12">
      <c r="A12" s="4" t="inlineStr">
        <is>
          <t>Ending balance at Mar. 31, 2019</t>
        </is>
      </c>
      <c r="B12" s="5" t="n">
        <v>192150</v>
      </c>
      <c r="C12" s="6" t="n">
        <v>46</v>
      </c>
      <c r="D12" s="5" t="n">
        <v>936474</v>
      </c>
      <c r="F12" s="5" t="n">
        <v>-744370</v>
      </c>
    </row>
    <row r="13">
      <c r="A13" s="4" t="inlineStr">
        <is>
          <t>Beginning balance (in shares) at Dec. 31, 2018</t>
        </is>
      </c>
      <c r="C13" s="5" t="n">
        <v>45478883</v>
      </c>
    </row>
    <row r="14">
      <c r="A14" s="4" t="inlineStr">
        <is>
          <t>Beginning balance at Dec. 31, 2018</t>
        </is>
      </c>
      <c r="B14" s="5" t="n">
        <v>227806</v>
      </c>
      <c r="C14" s="6" t="n">
        <v>45</v>
      </c>
      <c r="D14" s="5" t="n">
        <v>924180</v>
      </c>
      <c r="F14" s="5" t="n">
        <v>-696419</v>
      </c>
    </row>
    <row r="15">
      <c r="A15" s="3" t="inlineStr">
        <is>
          <t>Increase (Decrease) in Stockholders' Equity [Roll Forward]</t>
        </is>
      </c>
    </row>
    <row r="16">
      <c r="A16" s="4" t="inlineStr">
        <is>
          <t>Other comprehensive (loss) income</t>
        </is>
      </c>
      <c r="B16" s="5" t="n">
        <v>0</v>
      </c>
    </row>
    <row r="17">
      <c r="A17" s="4" t="inlineStr">
        <is>
          <t>Net loss</t>
        </is>
      </c>
      <c r="B17" s="5" t="n">
        <v>-95115</v>
      </c>
    </row>
    <row r="18">
      <c r="A18" s="4" t="inlineStr">
        <is>
          <t>Ending balance (in shares) at Jun. 30, 2019</t>
        </is>
      </c>
      <c r="C18" s="5" t="n">
        <v>45949418</v>
      </c>
    </row>
    <row r="19">
      <c r="A19" s="4" t="inlineStr">
        <is>
          <t>Ending balance at Jun. 30, 2019</t>
        </is>
      </c>
      <c r="B19" s="5" t="n">
        <v>155758</v>
      </c>
      <c r="C19" s="6" t="n">
        <v>46</v>
      </c>
      <c r="D19" s="5" t="n">
        <v>947246</v>
      </c>
      <c r="F19" s="5" t="n">
        <v>-791534</v>
      </c>
    </row>
    <row r="20">
      <c r="A20" s="4" t="inlineStr">
        <is>
          <t>Beginning balance (in shares) at Mar. 31, 2019</t>
        </is>
      </c>
      <c r="C20" s="5" t="n">
        <v>45921976</v>
      </c>
    </row>
    <row r="21">
      <c r="A21" s="4" t="inlineStr">
        <is>
          <t>Beginning balance at Mar. 31, 2019</t>
        </is>
      </c>
      <c r="B21" s="5" t="n">
        <v>192150</v>
      </c>
      <c r="C21" s="6" t="n">
        <v>46</v>
      </c>
      <c r="D21" s="5" t="n">
        <v>936474</v>
      </c>
      <c r="F21" s="5" t="n">
        <v>-744370</v>
      </c>
    </row>
    <row r="22">
      <c r="A22" s="3" t="inlineStr">
        <is>
          <t>Increase (Decrease) in Stockholders' Equity [Roll Forward]</t>
        </is>
      </c>
    </row>
    <row r="23">
      <c r="A23" s="4" t="inlineStr">
        <is>
          <t>Issuance of common stock upon exercise of stock purchase rights (in shares)</t>
        </is>
      </c>
      <c r="C23" s="5" t="n">
        <v>22648</v>
      </c>
    </row>
    <row r="24">
      <c r="A24" s="4" t="inlineStr">
        <is>
          <t>Issuance of common stock upon exercise of stock purchase rights</t>
        </is>
      </c>
      <c r="B24" s="5" t="n">
        <v>569</v>
      </c>
      <c r="D24" s="5" t="n">
        <v>569</v>
      </c>
    </row>
    <row r="25">
      <c r="A25" s="4" t="inlineStr">
        <is>
          <t>Issuance of common stock upon exercise of stock options and warrants (in shares)</t>
        </is>
      </c>
      <c r="C25" s="5" t="n">
        <v>10480</v>
      </c>
    </row>
    <row r="26">
      <c r="A26" s="4" t="inlineStr">
        <is>
          <t>Issuance of common stock upon exercise of stock options and warrants</t>
        </is>
      </c>
      <c r="B26" s="5" t="n">
        <v>71</v>
      </c>
      <c r="D26" s="5" t="n">
        <v>71</v>
      </c>
    </row>
    <row r="27">
      <c r="A27" s="4" t="inlineStr">
        <is>
          <t>Issuance of common stock for restricted stock awards, net (in shares)</t>
        </is>
      </c>
      <c r="C27" s="5" t="n">
        <v>-5686</v>
      </c>
    </row>
    <row r="28">
      <c r="A28" s="4" t="inlineStr">
        <is>
          <t>Issuance of common stock for restricted stock awards, net</t>
        </is>
      </c>
      <c r="B28" s="5" t="n">
        <v>-891</v>
      </c>
      <c r="D28" s="5" t="n">
        <v>-891</v>
      </c>
    </row>
    <row r="29">
      <c r="A29" s="4" t="inlineStr">
        <is>
          <t>Stock-based compensation</t>
        </is>
      </c>
      <c r="B29" s="5" t="n">
        <v>11023</v>
      </c>
      <c r="D29" s="5" t="n">
        <v>11023</v>
      </c>
    </row>
    <row r="30">
      <c r="A30" s="4" t="inlineStr">
        <is>
          <t>Other comprehensive (loss) income</t>
        </is>
      </c>
      <c r="B30" s="5" t="n">
        <v>0</v>
      </c>
    </row>
    <row r="31">
      <c r="A31" s="4" t="inlineStr">
        <is>
          <t>Net loss</t>
        </is>
      </c>
      <c r="B31" s="5" t="n">
        <v>-47164</v>
      </c>
      <c r="F31" s="5" t="n">
        <v>-47164</v>
      </c>
    </row>
    <row r="32">
      <c r="A32" s="4" t="inlineStr">
        <is>
          <t>Ending balance (in shares) at Jun. 30, 2019</t>
        </is>
      </c>
      <c r="C32" s="5" t="n">
        <v>45949418</v>
      </c>
    </row>
    <row r="33">
      <c r="A33" s="4" t="inlineStr">
        <is>
          <t>Ending balance at Jun. 30, 2019</t>
        </is>
      </c>
      <c r="B33" s="5" t="n">
        <v>155758</v>
      </c>
      <c r="C33" s="6" t="n">
        <v>46</v>
      </c>
      <c r="D33" s="5" t="n">
        <v>947246</v>
      </c>
      <c r="F33" s="5" t="n">
        <v>-791534</v>
      </c>
    </row>
    <row r="34">
      <c r="A34" s="4" t="inlineStr">
        <is>
          <t>Beginning balance (in shares) at Dec. 31, 2019</t>
        </is>
      </c>
      <c r="C34" s="5" t="n">
        <v>46464669</v>
      </c>
    </row>
    <row r="35">
      <c r="A35" s="4" t="inlineStr">
        <is>
          <t>Beginning balance at Dec. 31, 2019</t>
        </is>
      </c>
      <c r="B35" s="5" t="n">
        <v>166950</v>
      </c>
      <c r="C35" s="6" t="n">
        <v>46</v>
      </c>
      <c r="D35" s="5" t="n">
        <v>1062996</v>
      </c>
      <c r="E35" s="6" t="n">
        <v>-92</v>
      </c>
      <c r="F35" s="5" t="n">
        <v>-896000</v>
      </c>
    </row>
    <row r="36">
      <c r="A36" s="3" t="inlineStr">
        <is>
          <t>Increase (Decrease) in Stockholders' Equity [Roll Forward]</t>
        </is>
      </c>
    </row>
    <row r="37">
      <c r="A37" s="4" t="inlineStr">
        <is>
          <t>Issuance of common stock upon exercise of stock options and warrants (in shares)</t>
        </is>
      </c>
      <c r="C37" s="5" t="n">
        <v>5811</v>
      </c>
    </row>
    <row r="38">
      <c r="A38" s="4" t="inlineStr">
        <is>
          <t>Issuance of common stock upon exercise of stock options and warrants</t>
        </is>
      </c>
      <c r="B38" s="5" t="n">
        <v>44</v>
      </c>
      <c r="D38" s="5" t="n">
        <v>44</v>
      </c>
    </row>
    <row r="39">
      <c r="A39" s="4" t="inlineStr">
        <is>
          <t>Issuance of common stock for restricted stock awards, net (in shares)</t>
        </is>
      </c>
      <c r="C39" s="5" t="n">
        <v>5705</v>
      </c>
    </row>
    <row r="40">
      <c r="A40" s="4" t="inlineStr">
        <is>
          <t>Issuance of common stock for restricted stock awards, net</t>
        </is>
      </c>
      <c r="B40" s="5" t="n">
        <v>-1466</v>
      </c>
      <c r="D40" s="5" t="n">
        <v>-1466</v>
      </c>
    </row>
    <row r="41">
      <c r="A41" s="4" t="inlineStr">
        <is>
          <t>Stock-based compensation</t>
        </is>
      </c>
      <c r="B41" s="5" t="n">
        <v>10838</v>
      </c>
      <c r="D41" s="5" t="n">
        <v>10838</v>
      </c>
    </row>
    <row r="42">
      <c r="A42" s="4" t="inlineStr">
        <is>
          <t>Other comprehensive (loss) income</t>
        </is>
      </c>
      <c r="B42" s="5" t="n">
        <v>-28</v>
      </c>
      <c r="E42" s="5" t="n">
        <v>-28</v>
      </c>
    </row>
    <row r="43">
      <c r="A43" s="4" t="inlineStr">
        <is>
          <t>Net loss</t>
        </is>
      </c>
      <c r="B43" s="5" t="n">
        <v>-49129</v>
      </c>
      <c r="F43" s="5" t="n">
        <v>-49129</v>
      </c>
    </row>
    <row r="44">
      <c r="A44" s="4" t="inlineStr">
        <is>
          <t>Ending balance (in shares) at Mar. 31, 2020</t>
        </is>
      </c>
      <c r="C44" s="5" t="n">
        <v>46476185</v>
      </c>
    </row>
    <row r="45">
      <c r="A45" s="4" t="inlineStr">
        <is>
          <t>Ending balance at Mar. 31, 2020</t>
        </is>
      </c>
      <c r="B45" s="5" t="n">
        <v>127209</v>
      </c>
      <c r="C45" s="6" t="n">
        <v>46</v>
      </c>
      <c r="D45" s="5" t="n">
        <v>1072412</v>
      </c>
      <c r="E45" s="5" t="n">
        <v>-120</v>
      </c>
      <c r="F45" s="5" t="n">
        <v>-945129</v>
      </c>
    </row>
    <row r="46">
      <c r="A46" s="4" t="inlineStr">
        <is>
          <t>Beginning balance (in shares) at Dec. 31, 2019</t>
        </is>
      </c>
      <c r="C46" s="5" t="n">
        <v>46464669</v>
      </c>
    </row>
    <row r="47">
      <c r="A47" s="4" t="inlineStr">
        <is>
          <t>Beginning balance at Dec. 31, 2019</t>
        </is>
      </c>
      <c r="B47" s="6" t="n">
        <v>166950</v>
      </c>
      <c r="C47" s="6" t="n">
        <v>46</v>
      </c>
      <c r="D47" s="5" t="n">
        <v>1062996</v>
      </c>
      <c r="E47" s="5" t="n">
        <v>-92</v>
      </c>
      <c r="F47" s="5" t="n">
        <v>-896000</v>
      </c>
    </row>
    <row r="48">
      <c r="A48" s="3" t="inlineStr">
        <is>
          <t>Increase (Decrease) in Stockholders' Equity [Roll Forward]</t>
        </is>
      </c>
    </row>
    <row r="49">
      <c r="A49" s="4" t="inlineStr">
        <is>
          <t>Issuance of common stock upon exercise of stock options and warrants (in shares)</t>
        </is>
      </c>
      <c r="B49" s="5" t="n">
        <v>43676</v>
      </c>
    </row>
    <row r="50">
      <c r="A50" s="4" t="inlineStr">
        <is>
          <t>Other comprehensive (loss) income</t>
        </is>
      </c>
      <c r="B50" s="6" t="n">
        <v>209</v>
      </c>
    </row>
    <row r="51">
      <c r="A51" s="4" t="inlineStr">
        <is>
          <t>Net loss</t>
        </is>
      </c>
      <c r="B51" s="5" t="n">
        <v>-97316</v>
      </c>
    </row>
    <row r="52">
      <c r="A52" s="4" t="inlineStr">
        <is>
          <t>Ending balance (in shares) at Jun. 30, 2020</t>
        </is>
      </c>
      <c r="C52" s="5" t="n">
        <v>46513349</v>
      </c>
    </row>
    <row r="53">
      <c r="A53" s="4" t="inlineStr">
        <is>
          <t>Ending balance at Jun. 30, 2020</t>
        </is>
      </c>
      <c r="B53" s="5" t="n">
        <v>89812</v>
      </c>
      <c r="C53" s="6" t="n">
        <v>47</v>
      </c>
      <c r="D53" s="5" t="n">
        <v>1082964</v>
      </c>
      <c r="E53" s="5" t="n">
        <v>117</v>
      </c>
      <c r="F53" s="5" t="n">
        <v>-993316</v>
      </c>
    </row>
    <row r="54">
      <c r="A54" s="4" t="inlineStr">
        <is>
          <t>Beginning balance (in shares) at Mar. 31, 2020</t>
        </is>
      </c>
      <c r="C54" s="5" t="n">
        <v>46476185</v>
      </c>
    </row>
    <row r="55">
      <c r="A55" s="4" t="inlineStr">
        <is>
          <t>Beginning balance at Mar. 31, 2020</t>
        </is>
      </c>
      <c r="B55" s="5" t="n">
        <v>127209</v>
      </c>
      <c r="C55" s="6" t="n">
        <v>46</v>
      </c>
      <c r="D55" s="5" t="n">
        <v>1072412</v>
      </c>
      <c r="E55" s="5" t="n">
        <v>-120</v>
      </c>
      <c r="F55" s="5" t="n">
        <v>-945129</v>
      </c>
    </row>
    <row r="56">
      <c r="A56" s="3" t="inlineStr">
        <is>
          <t>Increase (Decrease) in Stockholders' Equity [Roll Forward]</t>
        </is>
      </c>
    </row>
    <row r="57">
      <c r="A57" s="4" t="inlineStr">
        <is>
          <t>Issuance of common stock upon exercise of stock purchase rights (in shares)</t>
        </is>
      </c>
      <c r="C57" s="5" t="n">
        <v>23494</v>
      </c>
    </row>
    <row r="58">
      <c r="A58" s="4" t="inlineStr">
        <is>
          <t>Issuance of common stock upon exercise of stock purchase rights</t>
        </is>
      </c>
      <c r="B58" s="5" t="n">
        <v>295</v>
      </c>
      <c r="D58" s="5" t="n">
        <v>295</v>
      </c>
    </row>
    <row r="59">
      <c r="A59" s="4" t="inlineStr">
        <is>
          <t>Issuance of common stock upon exercise of stock options and warrants (in shares)</t>
        </is>
      </c>
      <c r="C59" s="5" t="n">
        <v>31615</v>
      </c>
    </row>
    <row r="60">
      <c r="A60" s="4" t="inlineStr">
        <is>
          <t>Issuance of common stock upon exercise of stock options and warrants</t>
        </is>
      </c>
      <c r="B60" s="5" t="n">
        <v>119</v>
      </c>
      <c r="C60" s="6" t="n">
        <v>1</v>
      </c>
      <c r="D60" s="5" t="n">
        <v>118</v>
      </c>
    </row>
    <row r="61">
      <c r="A61" s="4" t="inlineStr">
        <is>
          <t>Issuance of common stock for restricted stock awards, net (in shares)</t>
        </is>
      </c>
      <c r="C61" s="5" t="n">
        <v>-17945</v>
      </c>
    </row>
    <row r="62">
      <c r="A62" s="4" t="inlineStr">
        <is>
          <t>Issuance of common stock for restricted stock awards, net</t>
        </is>
      </c>
      <c r="B62" s="5" t="n">
        <v>-150</v>
      </c>
      <c r="D62" s="5" t="n">
        <v>-150</v>
      </c>
    </row>
    <row r="63">
      <c r="A63" s="4" t="inlineStr">
        <is>
          <t>Stock-based compensation</t>
        </is>
      </c>
      <c r="B63" s="5" t="n">
        <v>10289</v>
      </c>
      <c r="D63" s="5" t="n">
        <v>10289</v>
      </c>
    </row>
    <row r="64">
      <c r="A64" s="4" t="inlineStr">
        <is>
          <t>Other comprehensive (loss) income</t>
        </is>
      </c>
      <c r="B64" s="5" t="n">
        <v>237</v>
      </c>
      <c r="E64" s="5" t="n">
        <v>237</v>
      </c>
    </row>
    <row r="65">
      <c r="A65" s="4" t="inlineStr">
        <is>
          <t>Net loss</t>
        </is>
      </c>
      <c r="B65" s="5" t="n">
        <v>-48187</v>
      </c>
      <c r="F65" s="5" t="n">
        <v>-48187</v>
      </c>
    </row>
    <row r="66">
      <c r="A66" s="4" t="inlineStr">
        <is>
          <t>Ending balance (in shares) at Jun. 30, 2020</t>
        </is>
      </c>
      <c r="C66" s="5" t="n">
        <v>46513349</v>
      </c>
    </row>
    <row r="67">
      <c r="A67" s="4" t="inlineStr">
        <is>
          <t>Ending balance at Jun. 30, 2020</t>
        </is>
      </c>
      <c r="B67" s="6" t="n">
        <v>89812</v>
      </c>
      <c r="C67" s="6" t="n">
        <v>47</v>
      </c>
      <c r="D67" s="6" t="n">
        <v>1082964</v>
      </c>
      <c r="E67" s="6" t="n">
        <v>117</v>
      </c>
      <c r="F67" s="6" t="n">
        <v>-993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 in Thousands</t>
        </is>
      </c>
      <c r="B1" s="2" t="inlineStr">
        <is>
          <t>6 Months Ended</t>
        </is>
      </c>
    </row>
    <row r="2">
      <c r="B2" s="2" t="inlineStr">
        <is>
          <t>Jun. 30, 2020USD ($)$ / sharesshares</t>
        </is>
      </c>
    </row>
    <row r="3">
      <c r="A3" s="3" t="inlineStr">
        <is>
          <t>NUMBER OF SHARES</t>
        </is>
      </c>
    </row>
    <row r="4">
      <c r="A4" s="4" t="inlineStr">
        <is>
          <t>Beginning balance (in shares) | shares</t>
        </is>
      </c>
      <c r="B4" s="5" t="n">
        <v>163016</v>
      </c>
    </row>
    <row r="5">
      <c r="A5" s="4" t="inlineStr">
        <is>
          <t>Granted (in shares) | shares</t>
        </is>
      </c>
      <c r="B5" s="5" t="n">
        <v>23000</v>
      </c>
    </row>
    <row r="6">
      <c r="A6" s="4" t="inlineStr">
        <is>
          <t>Canceled (in shares) | shares</t>
        </is>
      </c>
      <c r="B6" s="5" t="n">
        <v>-18122</v>
      </c>
    </row>
    <row r="7">
      <c r="A7" s="4" t="inlineStr">
        <is>
          <t>Ending balance (in shares) | shares</t>
        </is>
      </c>
      <c r="B7" s="5" t="n">
        <v>167894</v>
      </c>
    </row>
    <row r="8">
      <c r="A8" s="4" t="inlineStr">
        <is>
          <t>Stock exercisable (in shares) | shares</t>
        </is>
      </c>
      <c r="B8" s="5" t="n">
        <v>38107</v>
      </c>
    </row>
    <row r="9">
      <c r="A9" s="3" t="inlineStr">
        <is>
          <t>WEIGHTED AVERAGE EXERCISE PRICE</t>
        </is>
      </c>
    </row>
    <row r="10">
      <c r="A10" s="4" t="inlineStr">
        <is>
          <t>Beginning balance (in dollars per share) | $ / shares</t>
        </is>
      </c>
      <c r="B10" s="8" t="n">
        <v>41.7</v>
      </c>
    </row>
    <row r="11">
      <c r="A11" s="4" t="inlineStr">
        <is>
          <t>Granted (in dollars per share) | $ / shares</t>
        </is>
      </c>
      <c r="B11" s="11" t="n">
        <v>16.89</v>
      </c>
    </row>
    <row r="12">
      <c r="A12" s="4" t="inlineStr">
        <is>
          <t>Canceled (in dollars per share) | $ / shares</t>
        </is>
      </c>
      <c r="B12" s="11" t="n">
        <v>42.87</v>
      </c>
    </row>
    <row r="13">
      <c r="A13" s="4" t="inlineStr">
        <is>
          <t>Ending balance (in dollars per share) | $ / shares</t>
        </is>
      </c>
      <c r="B13" s="11" t="n">
        <v>38.17</v>
      </c>
    </row>
    <row r="14">
      <c r="A14" s="4" t="inlineStr">
        <is>
          <t>Stock exercisable (in dollars per share) | $ / shares</t>
        </is>
      </c>
      <c r="B14" s="8" t="n">
        <v>51.32</v>
      </c>
    </row>
    <row r="15">
      <c r="A15" s="3" t="inlineStr">
        <is>
          <t>WEIGHTED AVERAGE REMAINING CONTRACTUAL LIFE (YEARS)</t>
        </is>
      </c>
    </row>
    <row r="16">
      <c r="A16" s="4" t="inlineStr">
        <is>
          <t>Stock outstanding, weighted average remaining contractual life</t>
        </is>
      </c>
      <c r="B16" s="4" t="inlineStr">
        <is>
          <t>3 years 7 months 6 days</t>
        </is>
      </c>
    </row>
    <row r="17">
      <c r="A17" s="4" t="inlineStr">
        <is>
          <t>Stock exercisable, weighted average remaining contractual life</t>
        </is>
      </c>
      <c r="B17" s="4" t="inlineStr">
        <is>
          <t>3 years</t>
        </is>
      </c>
    </row>
    <row r="18">
      <c r="A18" s="3" t="inlineStr">
        <is>
          <t>AGGREGATE INTRINSIC VALUE</t>
        </is>
      </c>
    </row>
    <row r="19">
      <c r="A19" s="4" t="inlineStr">
        <is>
          <t>Stock outstanding | $</t>
        </is>
      </c>
      <c r="B19" s="6" t="n">
        <v>4</v>
      </c>
    </row>
    <row r="20">
      <c r="A20" s="4" t="inlineStr">
        <is>
          <t>Stock exercisable | $</t>
        </is>
      </c>
      <c r="B2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7316</v>
      </c>
      <c r="C4" s="6" t="n">
        <v>-95115</v>
      </c>
    </row>
    <row r="5">
      <c r="A5" s="3" t="inlineStr">
        <is>
          <t>Adjustments to reconcile net loss to net cash used in operating activities</t>
        </is>
      </c>
    </row>
    <row r="6">
      <c r="A6" s="4" t="inlineStr">
        <is>
          <t>Depreciation</t>
        </is>
      </c>
      <c r="B6" s="5" t="n">
        <v>3186</v>
      </c>
      <c r="C6" s="5" t="n">
        <v>2059</v>
      </c>
    </row>
    <row r="7">
      <c r="A7" s="4" t="inlineStr">
        <is>
          <t>Amortization and accretion</t>
        </is>
      </c>
      <c r="B7" s="5" t="n">
        <v>13358</v>
      </c>
      <c r="C7" s="5" t="n">
        <v>5051</v>
      </c>
    </row>
    <row r="8">
      <c r="A8" s="4" t="inlineStr">
        <is>
          <t>Stock-based compensation</t>
        </is>
      </c>
      <c r="B8" s="5" t="n">
        <v>20705</v>
      </c>
      <c r="C8" s="5" t="n">
        <v>23315</v>
      </c>
    </row>
    <row r="9">
      <c r="A9" s="4" t="inlineStr">
        <is>
          <t>Other non-cash</t>
        </is>
      </c>
      <c r="B9" s="5" t="n">
        <v>7</v>
      </c>
      <c r="C9" s="5" t="n">
        <v>-155</v>
      </c>
    </row>
    <row r="10">
      <c r="A10" s="3" t="inlineStr">
        <is>
          <t>Changes in operating assets and liabilities</t>
        </is>
      </c>
    </row>
    <row r="11">
      <c r="A11" s="4" t="inlineStr">
        <is>
          <t>Accounts receivable, net</t>
        </is>
      </c>
      <c r="B11" s="5" t="n">
        <v>-4724</v>
      </c>
      <c r="C11" s="5" t="n">
        <v>-22936</v>
      </c>
    </row>
    <row r="12">
      <c r="A12" s="4" t="inlineStr">
        <is>
          <t>Inventory</t>
        </is>
      </c>
      <c r="B12" s="5" t="n">
        <v>2397</v>
      </c>
      <c r="C12" s="5" t="n">
        <v>-14</v>
      </c>
    </row>
    <row r="13">
      <c r="A13" s="4" t="inlineStr">
        <is>
          <t>Prepaid, current and other assets</t>
        </is>
      </c>
      <c r="B13" s="5" t="n">
        <v>-861</v>
      </c>
      <c r="C13" s="5" t="n">
        <v>-3572</v>
      </c>
    </row>
    <row r="14">
      <c r="A14" s="4" t="inlineStr">
        <is>
          <t>Accounts payable, accrued expenses and other current liabilities</t>
        </is>
      </c>
      <c r="B14" s="5" t="n">
        <v>1484</v>
      </c>
      <c r="C14" s="5" t="n">
        <v>8567</v>
      </c>
    </row>
    <row r="15">
      <c r="A15" s="4" t="inlineStr">
        <is>
          <t>Operating lease liabilities</t>
        </is>
      </c>
      <c r="B15" s="5" t="n">
        <v>-2929</v>
      </c>
      <c r="C15" s="5" t="n">
        <v>-2309</v>
      </c>
    </row>
    <row r="16">
      <c r="A16" s="4" t="inlineStr">
        <is>
          <t>Net cash used in operating activities</t>
        </is>
      </c>
      <c r="B16" s="5" t="n">
        <v>-64693</v>
      </c>
      <c r="C16" s="5" t="n">
        <v>-85109</v>
      </c>
    </row>
    <row r="17">
      <c r="A17" s="3" t="inlineStr">
        <is>
          <t>Cash flows from investing activities</t>
        </is>
      </c>
    </row>
    <row r="18">
      <c r="A18" s="4" t="inlineStr">
        <is>
          <t>Purchase of available-for-sale investments</t>
        </is>
      </c>
      <c r="B18" s="5" t="n">
        <v>-43455</v>
      </c>
      <c r="C18" s="5" t="n">
        <v>0</v>
      </c>
    </row>
    <row r="19">
      <c r="A19" s="4" t="inlineStr">
        <is>
          <t>Proceeds from sales and maturities of investments</t>
        </is>
      </c>
      <c r="B19" s="5" t="n">
        <v>118357</v>
      </c>
      <c r="C19" s="5" t="n">
        <v>0</v>
      </c>
    </row>
    <row r="20">
      <c r="A20" s="4" t="inlineStr">
        <is>
          <t>Purchase of property, plant and equipment</t>
        </is>
      </c>
      <c r="B20" s="5" t="n">
        <v>-1690</v>
      </c>
      <c r="C20" s="5" t="n">
        <v>-7118</v>
      </c>
    </row>
    <row r="21">
      <c r="A21" s="4" t="inlineStr">
        <is>
          <t>Net cash provided by (used in) investing activities</t>
        </is>
      </c>
      <c r="B21" s="5" t="n">
        <v>73212</v>
      </c>
      <c r="C21" s="5" t="n">
        <v>-7118</v>
      </c>
    </row>
    <row r="22">
      <c r="A22" s="3" t="inlineStr">
        <is>
          <t>Cash flows from financing activities</t>
        </is>
      </c>
    </row>
    <row r="23">
      <c r="A23" s="4" t="inlineStr">
        <is>
          <t>Proceeds from loan</t>
        </is>
      </c>
      <c r="B23" s="5" t="n">
        <v>8274</v>
      </c>
      <c r="C23" s="5" t="n">
        <v>0</v>
      </c>
    </row>
    <row r="24">
      <c r="A24" s="4" t="inlineStr">
        <is>
          <t>Repayments of Debt</t>
        </is>
      </c>
      <c r="B24" s="5" t="n">
        <v>-8274</v>
      </c>
      <c r="C24" s="5" t="n">
        <v>0</v>
      </c>
    </row>
    <row r="25">
      <c r="A25" s="4" t="inlineStr">
        <is>
          <t>Payments related to issuance of stock for stock-based compensation arrangements, net</t>
        </is>
      </c>
      <c r="B25" s="5" t="n">
        <v>-1160</v>
      </c>
      <c r="C25" s="5" t="n">
        <v>-968</v>
      </c>
    </row>
    <row r="26">
      <c r="A26" s="4" t="inlineStr">
        <is>
          <t>Payments of debt issuance costs</t>
        </is>
      </c>
      <c r="B26" s="5" t="n">
        <v>0</v>
      </c>
      <c r="C26" s="5" t="n">
        <v>-396</v>
      </c>
    </row>
    <row r="27">
      <c r="A27" s="4" t="inlineStr">
        <is>
          <t>Proceeds from exercise of warrants</t>
        </is>
      </c>
      <c r="B27" s="5" t="n">
        <v>0</v>
      </c>
      <c r="C27" s="5" t="n">
        <v>375</v>
      </c>
    </row>
    <row r="28">
      <c r="A28" s="4" t="inlineStr">
        <is>
          <t>Other financing</t>
        </is>
      </c>
      <c r="B28" s="5" t="n">
        <v>0</v>
      </c>
      <c r="C28" s="5" t="n">
        <v>-239</v>
      </c>
    </row>
    <row r="29">
      <c r="A29" s="4" t="inlineStr">
        <is>
          <t>Net cash used in financing activities</t>
        </is>
      </c>
      <c r="B29" s="5" t="n">
        <v>-1160</v>
      </c>
      <c r="C29" s="5" t="n">
        <v>-1228</v>
      </c>
    </row>
    <row r="30">
      <c r="A30" s="4" t="inlineStr">
        <is>
          <t>Net change in cash and cash equivalents</t>
        </is>
      </c>
      <c r="B30" s="5" t="n">
        <v>7359</v>
      </c>
      <c r="C30" s="5" t="n">
        <v>-93455</v>
      </c>
    </row>
    <row r="31">
      <c r="A31" s="4" t="inlineStr">
        <is>
          <t>Cash and cash equivalents, at beginning of period</t>
        </is>
      </c>
      <c r="B31" s="5" t="n">
        <v>143940</v>
      </c>
      <c r="C31" s="5" t="n">
        <v>202818</v>
      </c>
    </row>
    <row r="32">
      <c r="A32" s="4" t="inlineStr">
        <is>
          <t>Cash and cash equivalents, at end of period</t>
        </is>
      </c>
      <c r="B32" s="5" t="n">
        <v>151299</v>
      </c>
      <c r="C32" s="5" t="n">
        <v>109363</v>
      </c>
    </row>
    <row r="33">
      <c r="A33" s="3" t="inlineStr">
        <is>
          <t>Non-cash investing and financing activities</t>
        </is>
      </c>
    </row>
    <row r="34">
      <c r="A34" s="4" t="inlineStr">
        <is>
          <t>Purchase of property, plant and equipment</t>
        </is>
      </c>
      <c r="B34" s="6" t="n">
        <v>409</v>
      </c>
      <c r="C34" s="6" t="n">
        <v>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The Company Aerie Pharmaceuticals, Inc. (“Aerie”), with its wholly-owned subsidiaries, Aerie Distribution, Inc., Aerie Pharmaceuticals Limited, Aerie Pharmaceuticals Ireland Limited, and Avizorex Pharma S.L. (“Aerie Distribution,” “Aerie Limited,” “Aerie Ireland Limited,” and “Avizorex,” respectively, together with Aerie, the “Company”), is an ophthalmic pharmaceutical company focused on the discovery, development and commercialization of first-in-class therapies for the treatment of patients with open-angle glaucoma, ocular surface diseases and retinal diseases. The Company has its principal executive offices in Durham, North Carolina, and operates as one business segment. The Company has two U.S. Food and Drug Administration (“FDA”) approved products, Rhopressa ® (netarsudil ophthalmic solution) 0.02% (“Rhopressa ® ”) and Rocklatan ® (netarsudil and latanoprost ophthalmic solution) 0.02%/0.005% (“Rocklatan ® ”). Rhopressa ® is a once-daily eye drop designed to reduce elevated intraocular pressure (“IOP”) in patients with open-angle glaucoma or ocular hypertension. Rocklatan ® is a once-daily fixed-dose combination of Rhopressa ® and latanoprost, the most widely-prescribed drug for the treatment of patients with open-angle glaucoma. The Company is commercializing Rhopressa ® , which was launched in the United States in April 2018, and Rocklatan ® , which was launched in the United States in May 2019. In November 2019, the Company released topline data from its Phase 4 Multi-center Open-label Study (“MOST”), which observed Rhopressa ® efficacy in various real-world clinical settings, including as an adjunctive product and monotherapy. The results indicated positive IOP reduction in all settings, along with a favorable tolerability profile. In addition to actively promoting the products in the United States, the Company is pursuing its strategy to obtain regulatory approval for Rhopressa ® and Rocklatan ® in Europe and Japan. Rhopressa ® and, if approved, Rocklatan ® will be marketed under the names Rhokiinsa ® and Roclanda ® , respectively, if ultimately commercialized in Europe. In Europe, Rhokiinsa ® was granted a centralised marketing authorisation by the European Commission (“EC”) in November 2019 and the Marketing Authorisation Application (“MAA”) for Roclanda ® was accepted by the European Medicines Agency (“EMA”) in December 2019. The Phase 3 registration trial for Roclanda ® , named Mercury 3, is a six-month efficacy and safety trial designed to compare Roclanda ® to Ganfort ® , a fixed-dose combination product marketed in Europe of bimatoprost (a prostaglandin analog), and timolol (a beta blocker). If successful, Mercury 3 is expected to improve the commercialization prospects of Roclanda ® in Europe; it is not required for regulatory approval. The Mercury 3 results are expected to be an important determinant as the Company evaluates the commercialization and profitability potential of Rhokiinsa ® , and particularly Roclanda ® , in Europe. The Company currently expects to read out topline 90-day efficacy data for Mercury 3 later in the third quarter of 2020. In Japan, with respect to the clinical progress of Rhopressa ® , the Company completed a Phase 1 clinical trial, a successful pilot Phase 2 clinical study in the United States on Japanese and Japanese-American subjects, as well as a Phase 2 clinical trial conducted in Japan. These studies were designed to meet the requirements of Japan’s Pharmaceuticals and Medical Devices Agency (“PMDA”) for potential regulatory submission of Rhopressa ® in Japan. Topline results of the Phase 2 trial indicated positive efficacy and tolerability results in the patient population. Clinical trials for Rocklatan ® have not yet begun. The Company held a meeting with the Japanese PMDA in April 2020 to discuss Phase 3 trial designs for Rhopressa ® , while continuing to prepare for the trials. The Company expects to initiate a Rhopressa ® Phase 3 clinical trial in Japan in the fourth quarter of 2020. The Company expects to have three Phase 3 trials, two of which will be 28-day trials and one of which will be a 12-month safety trial. The Company continues to explore collaboration with a potential partner in Japan to advance the Company’s clinical development and ultimately commercialize Rhopressa ® and Rocklatan ® in Japan, and will continue to explore other potential opportunities elsewhere in Eastern Asia. The Company is furthering the development of its product candidates focused on dry eye and retinal diseases, particularly AR-15512 (previously named AVX-012), AR-1105 and AR-13503 SR, described below. The Company acquired Avizorex, a Spanish ophthalmic pharmaceutical company, developing therapeutics for the treatment of dry eye disease. The active ingredient in AR-15512 is a potent and selective agonist of the TRPM8 ion channel, a cold sensor and osmolarity sensor that regulates ocular surface wetness and blink rate. The Company is planning to test two concentrations of AR-15512 in a 90-day Phase 2b clinical trial with 360 subjects, which could potentially be considered pivotal. The Company expects to initiate this clinical trial, named COMET-1, in the fourth quarter of 2020 after the completion of remaining preclinical activities. The Company is developing two sustained-release implants focused on retinal diseases, AR-1105 and AR-13503 SR. AR-1105 is a dexamethasone steroid implant, for which the Company has recently completed a Phase 2 clinical trial in patients with macular edema due to retinal vein occlusion (“RVO”) and the initial data readout indicates sustained efficacy of up to six months, an important achievement in validating the potential capabilities of Aerie’s sustained release platform. Detailed data will be presented at an upcoming ophthalmology conference. The Company is also developing AR-13503, a ROCK and Protein kinase C inhibitor that is the active ingredient in the AR-13503 sustained-release implant. The Investigational New Drug application (“IND”) for AR-13503 SR became effective in April 2019, allowing the Company to initiate human studies in the treatment of neovascular age-related macular degeneration (“nAMD”) and diabetic macular edema (“DME ”). The Company initiated a first-in-human clinical study for AR-13503 SR in the third quarter of 2019 and currently expects to read out topline data in the second half of 2021. The Company completed the build-out of its own manufacturing plant in Athlone, Ireland, for additional commercial production of Rhopressa ® and Rocklatan ® in the second quarter of 2019. In January 2020, the Company received FDA approval to produce Rocklatan ® at the Athlone plant for commercial distribution in the United States. The manufacturing plant began production of commercial supplies of Rocklatan ® during the first quarter of 2020. The Company filed a Prior Approval Supplement with the FDA in the second quarter of 2020 and expects FDA approval to produce Rhopressa ® at the Athlone plant by the end of 2020. The Company commenced generating product revenues related to sales in the United States of Rhopressa ® in the second quarter of 2018 and Rocklatan ® in the second quarter of 2019.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and issuance of convertible notes prior to generating product revenues. In September 2019, the Company issued an aggregate principal amount of $316.25 million of 1.50% convertible senior notes due 2024 (the “Convertible Notes”). See Note 10 for additional information. If the Company does not successfully commercialize Rhopressa ® and Rocklatan ® or any product candidates or future product candidates, if approved, it may not generate sufficient cash flows and may be unable to achieve profitability. Accordingly, the Company may be required to obtain further funding through debt or equity offerings or other sources. Adequate additional funding may not be available to the Company on acceptable terms, or at all. Conditions in the financial and credit markets may limit the availability of additional liquidity or increase the costs of such liquidity. If the Company is unable to raise capital when needed or on acceptable terms, it may be forced to delay, reduce or eliminate its research and development programs or commercialization and manufacturing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Significant Accounting Policies Basis of Presentation The Company’s interim condensed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19 included in the Company’s Annual Report on Form 10-K filed with the Securities and Exchange Commission (“SEC”) on February 24, 2020. The results for the three and six months ended June 30, 2020 are not necessarily indicative of the results to be expected for a full year, any other interim periods or any future year or period. Principles of Consolidation The interim condensed consolidated financial statements include the accounts of Aerie and its wholly-owned subsidiaries. All intercompany accounts, transactions and profit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revenue recognition, stock-based compensation and fair value measurements. On March 11, 2020, the World Health Organization declared the coronavirus (“COVID-19”) outbreak a pandemic. The full extent to which COVID-19 will directly or indirectly impact our business, results of operations and financial condition, including net product revenue, cost and expenses, reserves and allowances, manufacturing and clinical trials, will depend on future developments that are highly uncertain, including as a result of new information that may emerge concerning COVID-19 and the actions taken to contain or treat it, as well as the economic impact on eye care professionals, patients, third parties and markets. Actual results could differ from the Company’s estima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densed consolidated balance sheets. The Company relies on its third-party manufacturers to produce the active pharmaceutical ingredient (“API”) and final drug product for Rhopressa ® and Rocklatan ® and may rely on third-party manufacturers for its current and future product candidates. In addition to the current contract manufacturers, the Company obtained FDA approval for an additional Rocklatan ® drug product contract manufacturer in January 2020, which began to supply commercial product in the first quarter of 2020. In addition, the Company has established its own manufacturing plant in Athlone, Ireland, for commercial production of Rocklatan ® and future commercial production of Rhopressa ® , if approved, and thereafter, potentially Rhokiinsa ® and, if approved, Roclanda ® . In January 2020, the Company received FDA approval to produce Rocklatan ® at the Athlone plant for commercial distribution in the United States. The manufacturing plant began production of commercial supplies of Rocklatan ® during the first quarter of 2020. The Company expects FDA approval to produce Rhopressa ® at the Athlone plant by the end of 2020. The Company currently expects to continue to use product sourced from its contract manufacturers in addition to the Athlone plant.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June 30, 2020 were generated through sales of Rhopressa ® , which was commercially launched in the United States in April 2018, and sales of Rocklatan ® , which was commercially launched in the United States in May 2019. Product revenue is recorded net of trade discounts, allowances, commercial and government rebates, co-pay program coupon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forecasted customer mix and lagged claims.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Credit Losses 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 Inventorie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oduction costs related to idle or underutilized capacity at the manufacturing plant in Athlone, Ireland, are not included in the cost of inventory but are charged directly to cost of goods sold on the condensed consolidated statements of operations and comprehensive loss in the period incurred. The idle capacity results from the manufacturing plant having commenced operations earlier in 2020 and not reaching full capacity. 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on the condensed consolidated statements of operations and comprehensive loss. Once regulatory approval is obtained, the Company capitalizes such costs as inventory on the condensed consolidated balance sheets.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densed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 Investments The Company determines the appropriate classification of its investments in debt and equity securities at the time of purchase. The Company’s investments are comprised of commercial paper and corporate bonds that are classified as available-for-sale in accordance with the ASC Topic 320, Investments-Debt and Equity Securities . The Company classifies investments available to fund current operations as current assets on its condensed consolidated balance sheets. Investments are classified as long-term assets on the condensed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densed consolidated statements of operations and comprehensive loss and in accumulated other comprehensive loss on the condensed consolidated balance sheets. Realized gains and losses, interest income earned on the Company’s cash, cash equivalents and investments, and amortization or accretion of discounts and premiums on investments are included within other (expense) incom e, net. Interest income was $0.5 million and $1.6 million for the three and six months ended June 30, 2020, respectively, and $0.5 million and $1.4 million for the three and six months ended June 30, 2019 . R ealized gains and losses are determined using the specific identification method and are included as a component of other income (expense), net. Realized gains or losses were immaterial during the three and six months ended June 30, 2020 and 2019.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cash equivalents are carried at fair value according to the fair value hierarchy described above. The Company’s investments were valued utilizing Level 2 inputs and the Convertible Notes were valued utilizing Level 2 inputs as of June 30, 2020. There were no transfers between the different levels of the fair value hierarchy during the six months ended June 30, 2020 and 2019. Stock-Based Compensation The estimated fair value of options to purchase common stock is determined on the date of grant using the Black-Scholes option pricing model. The fair value of restricted stock awards (“RSAs”) and restricted stock units (“RSUs”), including restricted stock awards with non-market performance and service conditions (“PSAs”) are based on the market value of Aerie’s common stock on the date of grant. Stock-based compensation expense related to time-based stock options, RSAs and RSUs is expensed on a straight-line basis over the vesting period. For RSAs with non-market performance conditions, the Company evaluates the criteria for each grant to determine the probability that the performance condition will be achieved. Compensation expense for RSAs with non-market performance conditions is recognized over the respective service period when it is deemed probable that the performance condition will be satisfied. Upon issuance and at each reporting period, the fair value of each stock appreciation rights (“SARs”) award is estimated using the Black-Scholes option pricing model and is marked to market through stock-based compensation expense. SARs are liability-based awards as they may only be settled in cash. Convertible Notes Transaction The Company separately accounts for the liability and equity components of convertible notes transaction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amortization of the resulting discount using the effective interest method as interest expense on the condensed consolidated statements of operations and comprehensive loss. The equity component is not remeasured as long as it continues to meet the conditions for equity classification. The Company allocates issuance costs incurred to the liability and equity components. Issuance costs attributable to the liability component are amortized to expense over the respective term of the convertible notes, and issuance costs attributable to the equity component are netted with the respective equity component in additional paid-in capital. In September 2019, the Company purchased capped call options from financial institutions to minimize the impact of potential dilution of the Aerie’s common stock upon conversion of the Convertible Notes. The capped call options meet the definition of a derivative in accordance with ASC 815, Derivatives and Hedging (“ASC 815”), however, qualify for derivative scope exception under ASC 815 for instruments indexed to a company’s own stock. Accordingly, the premiums for the capped call options were recorded as additional paid-in capital on the Company’s condensed consolidated balance sheets as the options are settleable in Aerie common stock at the election of the Company. See Note 10 for additional information. Adoption of New Accounting Standards In August 2018, the FASB issued Accounting Standards Updated (“ASU”) 2018-13, Fair Value Measurement (Topic 820-10): Disclosure Framework—Changes to the Disclosure Requirements for Fair Value Measurement (“ASU 2018-13”), which changes the fair value measurement disclosure requirements of ASC Topic 820. Under ASU 2018-13, certain disclosure requirements for fair value measurements are eliminated, amended or added. These changes aim to improve the overall usefulness of disclosures to financial statement users and reduce unnecessary costs to companies when preparing the disclosures. The guidance became effective for the Company beginning on January 1, 2020 and prescribes different transition methods for the various provisions. The adoption of ASU 2018-13 did not have a material impact on the Company’s condensed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ikelihood of the loss occurring is probable.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Further, in May 2019, the FASB issued ASU No. 2019-05, Financial Instruments—Credit Losses (Topic 326), Targeted Transition Relief (“ASU 2019-05”), which provides transition relief and allows entities to elect the fair value option on certain financial instrument. The guidance became effective for the Company beginning on January 1, 2020. The new guidance prescribes different transition methods for the various provisions. The adoption of ASU 2016-13, ASU 2018-19 or ASU 2019-05 did not have a material impact on the Company’s condensed consolidated financial statements and disclosures. Recent Accounting Pronouncement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is effective for the Company beginning on January 1, 2021 and prescribes different transition methods for the various provisions. The Company is currently evaluating the impact of ASU 2019-12 on its consolidated financial statements and disclosures. Net Loss per Common Share 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 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 For all periods presented, Aerie’s potential common stock equivalents have been excluded from the computation of Diluted EPS as their inclusion would have had an anti-dilutive effect. The potential common stock equivalents that have been excluded from the computation of Diluted EPS consist of the following: THREE MONTHS ENDED SIX MONTHS ENDED 2020 2019 2020 2019 Outstanding stock options 8,628,753 7,514,268 8,628,753 7,514,268 Stock purchase warrants 4,500 79,500 4,500 79,500 Non-vested restricted stock awards and performance share units 578,923 728,705 578,923 728,705 Non-vested restricted stock units 30,827 — 30,827 — Total 9,243,003 8,322,473 9,243,003 8,322,4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Net product revenues for the three and six months ended June 30, 2020 and 2019 were generated from sales of Rhopressa ® , which was commercially launched in the United States in April 2018, and Rocklatan ® , which was commercially launched in the United States in May 2019. For the six months ended June 30, 2020, three distributors accounted for 37%, 33% and 29% of total revenues, respectively. For the six months ended June 30, 2019, three distributors accounted for 36%, 33% and 28% of total revenues, respectively.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Product revenue is recorded net of trade discounts, allowances, rebates, chargebacks, estimated returns and other incentives, discussed below. These reserves are classified as either reductions of accounts receivable or as current liabilities. Amounts billed or invoiced are included in accounts receivable, net on the condensed consolidated balance sheets. The Company did not have any contract assets (unbilled receivables) at June 30, 2020 or December 31, 2019, as customer invoicing generally occurs before or at the time of revenue recognition. The Company did not have any contract liabilities at June 30, 2020 or December 31, 2019, as the Company did not receive payments in advance of fulfilling its performance obligations to its customers. The Company calculates its net product revenue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 nues by $46.1 million and $89.8 million for the three and six months ended June 30, 2020, respectively, a significant portion of which related to commercial and Medicare Part D rebates. Provisions for revenue reserves for the three and six months ended June 30, 2019 were $26.6 million and $42.8 million, respectively.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Rocklatan ®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dustry information regarding rates for comparable pharmaceutical products and product portfolios, the estimated remaining shelf life of Rhopressa ® and Rocklatan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05:11Z</dcterms:created>
  <dcterms:modified xmlns:dcterms="http://purl.org/dc/terms/" xmlns:xsi="http://www.w3.org/2001/XMLSchema-instance" xsi:type="dcterms:W3CDTF">2020-08-06T18:05:11Z</dcterms:modified>
</cp:coreProperties>
</file>